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AND ORGAN" sheetId="7" r:id="rId7"/>
    <s:sheet name="INTANGIBLE ASSETS AND GOODWILL " sheetId="8" r:id="rId8"/>
    <s:sheet name="OTHER CURRENT LIABILITIES (Bloc" sheetId="9" r:id="rId9"/>
    <s:sheet name="LONG-TERM DEBT (Block)" sheetId="10" r:id="rId10"/>
    <s:sheet name="SHARE-BASED COMPENSATION (Block" sheetId="11" r:id="rId11"/>
    <s:sheet name="NET INCOME (LOSS) PER COMMON SH" sheetId="12" r:id="rId12"/>
    <s:sheet name="INCOME TAXES (Block)" sheetId="13" r:id="rId13"/>
    <s:sheet name="FAIR VALUE OF FINANCIAL INSTRUM" sheetId="14" r:id="rId14"/>
    <s:sheet name="ASSETS HELD FOR SALE (Block)" sheetId="15" r:id="rId15"/>
    <s:sheet name="CONTINGENCIES AND COMMITMENTS (" sheetId="16" r:id="rId16"/>
    <s:sheet name="SUBSEQUENT EVENTS (Block)" sheetId="17" r:id="rId17"/>
    <s:sheet name="INTANGIBLE ASSETS AND GOODWIL18" sheetId="18" r:id="rId18"/>
    <s:sheet name="OTHER CURRENT AND LONG-TERM LIA" sheetId="19" r:id="rId19"/>
    <s:sheet name="LONG-TERM DEBT LIABILITIES (Tab" sheetId="20" r:id="rId20"/>
    <s:sheet name="SHARE-BASED COMPENSATION (Table" sheetId="21" r:id="rId21"/>
    <s:sheet name="NET INCOME PER COMMON SHARE (Ta" sheetId="22" r:id="rId22"/>
    <s:sheet name="FAIR VALUE OF FINANCIAL INSTR23" sheetId="23" r:id="rId23"/>
    <s:sheet name="CONTINGENCIES, GUARANTOR ARRANG" sheetId="24" r:id="rId24"/>
    <s:sheet name="INTANGIBLE ASSETS AND GOODWIL25" sheetId="25" r:id="rId25"/>
    <s:sheet name="OTHER CURRENT AND LONG-TERM L26" sheetId="26" r:id="rId26"/>
    <s:sheet name="LONG-TERM DEBT LIABILITIES - Se" sheetId="27" r:id="rId27"/>
    <s:sheet name="LONG-TERM DEBT LIABILITIES - 28" sheetId="28" r:id="rId28"/>
    <s:sheet name="LONG-TERM DEBT LIABILITIES - De" sheetId="29" r:id="rId29"/>
    <s:sheet name="SHARE-BASED COMPENSATION - RSU " sheetId="30" r:id="rId30"/>
    <s:sheet name="SHARE-BASED COMPENSATION - RSUs" sheetId="31" r:id="rId31"/>
    <s:sheet name="SHARE-BASED COMPENSATION - Othe" sheetId="32" r:id="rId32"/>
    <s:sheet name="SHARE-BASED COMPENSATION - Opti" sheetId="33" r:id="rId33"/>
    <s:sheet name="SHARE-BASED COMPENSATION - Valu" sheetId="34" r:id="rId34"/>
    <s:sheet name="SHARE-BASED COMPENSATION - Ot35" sheetId="35" r:id="rId35"/>
    <s:sheet name="NET INCOME PER COMMON SHARE (De" sheetId="36" r:id="rId36"/>
    <s:sheet name="INCOME TAXES - Expected And Rep" sheetId="37" r:id="rId37"/>
    <s:sheet name="INCOME TAXES - Deferred Tax Ass" sheetId="38" r:id="rId38"/>
    <s:sheet name="FAIR VALUE OF FINANCIAL INSTR39" sheetId="39" r:id="rId39"/>
    <s:sheet name="FAIR VALUE OF FINANCIAL INSTR40" sheetId="40" r:id="rId40"/>
    <s:sheet name="ASSETS HELD FOR SALE (Details)" sheetId="41" r:id="rId41"/>
    <s:sheet name="ACQUISITIONS, DIVESTITURES AND " sheetId="42" r:id="rId42"/>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Jun. 30, 2015</t>
  </si>
  <si>
    <t>Jul. 29, 2015</t>
  </si>
  <si>
    <t>Document Information [Line Items]</t>
  </si>
  <si>
    <t>Document Type</t>
  </si>
  <si>
    <t>10-Q</t>
  </si>
  <si>
    <t>Document Period End Date</t>
  </si>
  <si>
    <t>Jun. 30,
		2015</t>
  </si>
  <si>
    <t>Amendment Flag</t>
  </si>
  <si>
    <t>false</t>
  </si>
  <si>
    <t>Document Fiscal Year Focus</t>
  </si>
  <si>
    <t>Document Fiscal Period Focus</t>
  </si>
  <si>
    <t>Q2</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Trading Symbol</t>
  </si>
  <si>
    <t>ETM</t>
  </si>
  <si>
    <t>Common Class A [Member]</t>
  </si>
  <si>
    <t>Entity Common Stock Shares Outstanding</t>
  </si>
  <si>
    <t>Common Class B [Member]</t>
  </si>
  <si>
    <t>CONSOLIDATED BALANCE SHEETS - USD ($) $ in Thousands</t>
  </si>
  <si>
    <t>Dec. 31, 2014</t>
  </si>
  <si>
    <t>Assets Abstract</t>
  </si>
  <si>
    <t>Cash</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NSOLIDATED BALANCE SHEETS (Parentheticals) - USD ($) $ in Thousands</t>
  </si>
  <si>
    <t>Class of Stock [Line Items]</t>
  </si>
  <si>
    <t>Common Stock, Value</t>
  </si>
  <si>
    <t>CONSOLIDATED STATEMENTS OF OPERATIONS - USD ($)</t>
  </si>
  <si>
    <t>3 Months Ended</t>
  </si>
  <si>
    <t>Jun. 30, 2014</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period costs</t>
  </si>
  <si>
    <t>Net time brokerage agreement (income) fees</t>
  </si>
  <si>
    <t>Net (gain) loss on sale or disposal of assets</t>
  </si>
  <si>
    <t>Total operating expense</t>
  </si>
  <si>
    <t>OPERATING INCOME (LOSS)</t>
  </si>
  <si>
    <t>OTHER (INCOME) EXPENSE:</t>
  </si>
  <si>
    <t>Net interest expense</t>
  </si>
  <si>
    <t>Net (gain) loss on extinguishment of debt</t>
  </si>
  <si>
    <t>Net (gain) loss on derivative instruments</t>
  </si>
  <si>
    <t>Net (gain) loss on investments</t>
  </si>
  <si>
    <t>Other income</t>
  </si>
  <si>
    <t>TOTAL OTHER EXPENSE</t>
  </si>
  <si>
    <t>INCOME (LOSS) BEFORE INCOME TAXES (BENEFIT)</t>
  </si>
  <si>
    <t>INCOME TAXES (BENEFIT)</t>
  </si>
  <si>
    <t>NET INCOME (LOSS)</t>
  </si>
  <si>
    <t>NET INCOME (LOSS) PER SHARE - BASIC</t>
  </si>
  <si>
    <t>NET INCOME (LOSS) PER SHARE - DILUTED</t>
  </si>
  <si>
    <t>WEIGHTED AVERAGE SHARES:</t>
  </si>
  <si>
    <t>Basic</t>
  </si>
  <si>
    <t>Diluted</t>
  </si>
  <si>
    <t>CONSOLIDATED STATEMENTS OF SHAREHOLDERS' EQUITY - USD ($) $ in Thousands</t>
  </si>
  <si>
    <t>Total</t>
  </si>
  <si>
    <t>Additional Paid In Capital [Member]</t>
  </si>
  <si>
    <t>Retained Earnings [Member]</t>
  </si>
  <si>
    <t>Opening Balance SHARES at Dec. 31, 2013</t>
  </si>
  <si>
    <t>Compensation expense related to granting of restricted stock awards SHARES</t>
  </si>
  <si>
    <t>Exercise of stock options SHARES</t>
  </si>
  <si>
    <t>Purchase of vested employee restricted stock units SHARES</t>
  </si>
  <si>
    <t>Ending Balance SHARES at Dec. 31, 2014</t>
  </si>
  <si>
    <t>Opening Balance VALUE at Dec. 31, 2013</t>
  </si>
  <si>
    <t>Net income (loss)</t>
  </si>
  <si>
    <t>Compensation expense related to granting of restricted stock awards VALUE</t>
  </si>
  <si>
    <t>Purchase of vested employee restricted stock units</t>
  </si>
  <si>
    <t>Forfeitures of dividend equivalents VALUE</t>
  </si>
  <si>
    <t>Realization of tax benefit for dividend equivalent payments VALUE</t>
  </si>
  <si>
    <t>Ending Balance VALUE at Dec. 31, 2014</t>
  </si>
  <si>
    <t>Compensation expense related to granting of stock options SHARES</t>
  </si>
  <si>
    <t>Common stock repurchase SHARES</t>
  </si>
  <si>
    <t>Ending Balance SHARES at Jun. 30, 2015</t>
  </si>
  <si>
    <t>Ending Balance VALUE at Jun. 30, 2015</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Deferred charges and other assets</t>
  </si>
  <si>
    <t>Purchases of investments</t>
  </si>
  <si>
    <t>Proceeds from investments and capital projects</t>
  </si>
  <si>
    <t>Proceeds from termination of radio station contract</t>
  </si>
  <si>
    <t>Proceeds from insurance recovery</t>
  </si>
  <si>
    <t>Station acquisition deposits and costs</t>
  </si>
  <si>
    <t>Net cash provided by (used in) investing activities</t>
  </si>
  <si>
    <t>FINANCING ACTIVITIES:</t>
  </si>
  <si>
    <t>Deferred financing expenses related to bank facility amendment</t>
  </si>
  <si>
    <t>Proceeds from issuance of long-term debt</t>
  </si>
  <si>
    <t>Proceeds from the financing method of lease obligations</t>
  </si>
  <si>
    <t>Payments of long-term debt</t>
  </si>
  <si>
    <t>Net proceeds from the senior unsecured notes</t>
  </si>
  <si>
    <t>Retirement of senior subordinated notes</t>
  </si>
  <si>
    <t>Purchase of the Company's common stock</t>
  </si>
  <si>
    <t>Proceeds from issuance of employee stock plan</t>
  </si>
  <si>
    <t>Proceeds from the exercise of stock options</t>
  </si>
  <si>
    <t>Realization of tax benefits for payment of dividend equivalents</t>
  </si>
  <si>
    <t>Payment of dividend equivalents on vested restricted stock units</t>
  </si>
  <si>
    <t>Payment of dividends</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t>
  </si>
  <si>
    <t>BASIS OF PRESENTATION AND ORGANIZATION (Block)</t>
  </si>
  <si>
    <t>Organization Consolidation And Presentation Of Financial Statements Abstract</t>
  </si>
  <si>
    <t>Business Description And Basis Of Presentation Text Block</t>
  </si>
  <si>
    <t>1. BASIS OF PRESENTATION AND SIGNIFICANT POLICIES The condensed consolidated interim unaudited financial statements included herein have been prepared by Entercom Communications Corp. and its subsidiaries (collectively, the “Company”) in accordance with: ( i ) generally accepted accounting principles (“U.S. GAAP”) for interim financial information; and (ii) the instructions of the Securities and Exchange Commission (the “SEC”) for Form 10-Q and Article 10 of Regulation S-X. Accordingly, they do not i nclude all of the information and footnotes required by U.S. GAAP for annual financial statements. In the opinion of management, the financial statements reflect all adjustments considered necessary for a fair statement of the results of operations and fi 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4 and filed with the SEC on March 2, 2015 , as part of the Company’s Annual Report on Form 10-K. Certain information and footnote disclosures normally included in financial statements prepared in accordance with U.S. GAAP have been condensed or omitted pursuant to such rules and regulations. T here have been no m aterial changes from Note 2, Significant Accounting Policies , as described in the notes to the Company’s financial statements contained in its Form 10-K for the year ended December 31, 2014 that was filed with the SEC on March 2, 2015 . Recent Accounting Pronouncements All new accounting pronouncements that are in effect that may impact the Company’s financial statements have been implemented. The Company does not believe that there are any other new accounting pronouncements that have been issued, other than a few of those listed below or those included in the notes to the Company’s financial statements contained in its Form 10-K for the year ended December 31, 2014 that was filed with the SEC on March 2, 2015, that might have a ma terial impact on the Company’s financial position, results of operations or cash flows. Fees Paid In A Cloud Computing Arrangement In April 2015, the accounting guidance was revised to identify when a cloud computing service includes a software license t hat is to be capitalized and treated consistently with the acquisition of other software licenses. T his guidance is effective for the Company as of January 1, 2016. The Company is currently evaluating this guidance, but does not anticipate it will have a material impact on its financial statements. Debt Issuance Costs In April 2015, the accounting guidance was amended to modify the presentation of debt issuance costs on the balance sheet by requiring that all costs, including incremental third-party costs, be reflected as an offset to the associated debt liability rather than as a deferred charge. This guidance is effective for the Company as of January 1, 2016. The impact of this guidance to the Company will be for balance sheet presentation purposes only and will have no impact on the Company’s results of operations, cash flows or financial condition. Consolidation In Feb ruary 2015, the accounting guidance for consolidation was amended which revises the analysis of and reduces the need to consolidate certain entities. This guidance is effective for the Company as of January 1, 2016. The Company does not anticipate that thi s accounting guidance will have any material effect on the Company’s results of operations, cash flows or financial condition. Reporting Discontinued Operations In April 2014, the criteria for reporting discontinued operations, including enhanced disclo sures, was modified under new accounting guidance.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was effective for the Company as of January 1, 20 15. The Company expects that this new guidance will reduce the number of transactions that will qualify for reporting discontinued operations.</t>
  </si>
  <si>
    <t>INTANGIBLE ASSETS AND GOODWILL (Block)</t>
  </si>
  <si>
    <t>Goodwil And Intangible Assets Disclosure [Abstract]</t>
  </si>
  <si>
    <t>Goodwill And Intangible Assets Disclosure Text Block</t>
  </si>
  <si>
    <t>2. INTANGIBLE ASSETS AND GOODWILL Goodwill and certain intangible assets are not amortized for book purposes; however, they may be amortized for tax purposes . The Company accounts for its acquired broadcasting licenses as indefinite-lived intangible assets and, similar to goodwill, these assets are reviewed at least annually for impairment. At the time of each review, if the fair value is less than the carryin g value of goodwill and certain intangibles (such as broadcasting licenses), then a charge is recorded to the results of operations. The following table presents the changes in broadcast ing licenses : Broadcasting Licenses Carrying Amount June 30, June 30, 2015 2014 (amounts in thousands) Beginning of period balance as of January 1, $ 718,992 $ 718,542 Acquisitions 100 450 Ending period balance $ 719,092 $ 718,992 The following table presents the changes in goodwill Goodwill Carrying Amount June 30, June 30, 2015 2014 (amounts in thousands) Goodwill balance before cumulative loss on impairment as of January 1, $ 164,465 $ 164,465 Accumulated loss on impairment as of January 1, (125,615) (125,615) Goodwill beginning balance after cumulative loss on impairment as of January 1, 38,850 38,850 Ending period balance $ 38,850 $ 38,850 Broadcasting Licenses Impairment Test The Company performs its annual broadcasting license impairment test during the second quarter of each year by evaluating its broadcasting licenses for impairment at the market level using the direct method .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 reflects expectations of industry observers and includes judgments about future performance using industry normalized information for an average station within a certain market. These assumptions include, but are not limited to: (1) the discount rate; (2) the market share and profit margin of an average station within a market, based upon market size and station type ; (3) the forecast growth rate of each radio market; ( 4 ) the estimated capital start-up costs and losses incurred during the early years; (5) the likely media competition within the market area ; (6) the tax rate; and (7) future terminal values. The methodology used by the Company in determining its key estimates and assumptions was applied consistently to each market. Of the seven variables identified above, the Company believes that the assumptions in items (1) through (3) above are the most important and sensitive in the determination of fair value. The following table reflects the estimates and assumptions used in the second quarter of each year ( no interim tests were performed in these years) : Estimates And Assumptions Second Second Quarter Quarter 2015 2014 Discount rate 9.7% 9.6% Operating profit margin ranges expected for average stations in the markets where the Company operates 25% to 40% 25% to 40% Long-term revenue growth rate range of the Company's markets 1.5% to 2.0% 1.5% to 2.0% During the second quarter for each of the years 2015 and 2014, t he Company completed its annual impairment test for broadcasting licenses and determined that the fair value of its broadcasting licenses was greater than the amount reflected in the balance sheet for each of the Company’s markets and, accordingly, no impairment was recorded. The Company has made reasonable estimates and assumptions to calculate the fair value of its broadcasting licenses. T 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Goodwill Impairment Test The Company performs its annual goodwill impairment test during the second quarter of each year by evaluating its goodwill for each reporting unit. The Company has determined that a radio market is a reporting unit and the Company assesses goodwill in each of the Company’s markets . If the fair value of any reporting unit is less than the amount reflected on the balance sheet, an indication exists that the amount of goodwill attributed to a reporting unit may be impaired, and the Company is required to perform a second step of the impairment test. The Company uses quantitative rather than qualitative factors to determine whether it is necessary to perform the two-step goodwill impairment test. In the second step, the Company compares the amount reflected on the balance sheet to the implied fair value of the reporting unit’s goodwill, determined by allocating the reporting unit’s fair value to all of its assets and liabilities in a manner similar to a purchase price allocation. To determine the fair value, the Company uses a market approach and, when appropriate, an income approach in computing the fair value of each reporting unit. The market approach calculates the fair value of each market ’s radio stations by analyzing recent sales and offering prices of similar properties expressed as a multiple of cash flow . The income approach utilizes a discounted cash flow method by projecting the subject property’s income over a specified time and capitalizing at an appropriate market rate to arrive at an indication of the most probable selling price. The following table reflects the estimates and assumptions used in the second quarter of each year ( no interim tests were performed in these years): Estimates And Assumptions Second Second Quarter Quarter 2015 2014 Discount rate 9.7% 9.6% Long-term revenue growth rate range of the Company's markets 1.5% to 2.0% 1.5% to 2.0% Market multiple used in the market valuation approach 7.5x to 8.0x 7.5x to 8.0x During the second quarter in each of the years 2015 and 2014, t he results of step one indicated that it was not necessary to perform the second step analysis in any of the reporting units that contained goodwill. The Company also performed a reasonableness test on the fair value results for goodwill on a combined basis by comparing the carrying value of the Company’s assets to the C ompany’s enterprise value based upon its stock price. The Company determined that t he results were reasonable. In step one of the Company’s goodwill analysis, the Company considered the results of the market approach and , when appropriate, the income approach in computing the fair value of the Company’s reporting units. In the market approach, the Company applied an estimated market multiple to each reporting unit’s operating profit to calculate the fair value. In the income approach, the Company utilized the discounted cash flow methodology to calculate the fair value of the reporting unit . Management believes that these approaches are commonly used and appropriate methodologies for valuing broadcast radio stations. Factors contributing to the determination of the reporting unit’s operating performance were historical performance and/o r management’s estimates of future performance. If actual market conditions are less favorable than those projected by the industry or the Company, or if events occur or circumstances change that would reduce the fair value of the Company’s goodwill below the amount reflected in the balance sheet, the Company may be required to conduct an interim test and possibly recognize impairment charges, which could be material, in future periods.</t>
  </si>
  <si>
    <t>OTHER CURRENT LIABILITIES (Block)</t>
  </si>
  <si>
    <t>Other Liabilities Current Abstract</t>
  </si>
  <si>
    <t>Accounts Payable Accrued Liabilities And Other Liabilities Disclosure Current Text Block</t>
  </si>
  <si>
    <t>3 . OTHER CURRENT LIABILITIES O ther current liabilities consist of the following as of the periods indicated: Other Current Liabilities June 30, December 31, 2015 2014 (amounts in thousands) Accrued compensation $ 6,349 $ 5,783 Accounts receivable credits 3,448 2,398 Advertiser obligations 1,214 928 Accrued interest payable 2,733 2,777 Other 2,005 1,613 Total other current liabilities $ 15,749 $ 13,499</t>
  </si>
  <si>
    <t>LONG-TERM DEBT (Block)</t>
  </si>
  <si>
    <t>Debt Disclosure [Abstract]</t>
  </si>
  <si>
    <t>Debt Disclosure Text Block</t>
  </si>
  <si>
    <t>4 . LONG-TERM DEBT (A) Senior Debt The Credit Facility As of June 30, 2015 , the amount outstanding under the term loan component (the “Term B Loan”) of the Company’s senior secured credit facility (the “Credit Facility”) was $ 260.5 million and no amount was outstanding under the revolving credit facility component (the “Revolver”) of the Credit Facility. The maximum available amount under the Revolver, which includes the impact of outstanding letters of credit, was $ 49.3 million as of June 30, 2015 . The amount of the Revolver actually available to the Company is a function of covenant compliance at the time of borrowing. On November 23, 2011, the Company entered into a credit agreement with a syndicate of lenders for a $ 425 mi llion Credit Facility that was initially comprised of: (a) a $ 50 million Revolver that matures on November 23 , 2016; and (b) a $ 375 million Term B Loan that matures on November 23, 2018. The Term B Loan requires mandatory prepayments equal to 50 % of Excess Cash Flow, as defined within the agreement, subject to incremental step-downs de pending on the Consolidated Leverage Ratio . The Excess Cash Flow payment is due in the first quarter of each year for the prior year. An estimate of this payment that is due next year, net of any prepayments made through June 30, 2015 , is included under the current portion of long-term debt. The Company expects to fund the payment using cash from operating activities. A s of June 30, 2015 , the Company is in compliance with all financial covenants and all other terms of the Credit Facility in all material respects . The Company’s ability to maintain compliance with its covenants is highly dependent on its results of operations. Management believes that over the next 12 months the Company can continue to maintain compliance. The Company’s operating cash flow is positive, and management believes that it is adequate to fund the Company’s operating needs. T he Company has not been required to rely upon, and the Company does not anticipate being required to rely upon, the Revolver to fund its operations . Management believes that cash on hand and cash from operating activities, together with available borrowings under the Revolver, will be sufficient to permit the Company to meet its liquidity requirements over the next 12 months, including its debt repayments. Failure to comply with the Company’s financial covenants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In addition, a default under either the Company’s Credit Facility or the indenture governing the Company’s 10.5 % senior unsecured notes (the “Senior Notes”) could cause a cross default in the other and result in the acceleration of the maturity of all outstanding debt. The acceleration of the Company’s debt could have a material adverse effect on its business. The Company may seek from time to time to amend its Credit Facility or obtain other funding or additional funding, which may result in higher interest rates on its debt. ( B ) Senior Unsecured Debt The Senior Notes Simultaneous ly with entering into the Credit Facility on November 23, 2011 , the Company issued $ 220.0 million of 10.5 % unsecured Senior Notes which mature on December 1, 2019. The Company received net proceeds of $ 212.7 million, which include d a discount of $ 2.9 million , and incurred deferred financing costs of $ 6.1 million. These amounts are amortized over the term under the effective interest rate method. Interest on the Senior Notes is payable semi-annually in arrears on June 1 and December 1 of each year . ( C ) Net Interest Expense The components of net interest expense are as follows: Net Interest Expense Six Months Ended June 30, 2015 2014 (amounts in thousands) Interest expense $ 17,004 $ 17,432 Amortization of deferred financing costs 1,423 2,134 Amortization of original issue discount of senior notes 165 149 Total net interest expense $ 18,592 $ 19,715 Net Interest Expense Three Months Ended June 30, 2015 2014 (amounts in thousands) Interest expense $ 8,513 $ 8,689 Amortization of deferred financing costs 716 1,048 Amortization of original issue discount of senior notes 84 75 Total net interest expense $ 9,313 $ 9,812</t>
  </si>
  <si>
    <t>SHARE-BASED COMPENSATION (Block)</t>
  </si>
  <si>
    <t>Disclosure Of Compensation Related Costs Sharebased Payments Abstract</t>
  </si>
  <si>
    <t>Disclosure Of Compensation Related Costs Share Based Payments Text Block</t>
  </si>
  <si>
    <t>5 .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June 30, Period Ended Units Price Term (Years) 2015 RSUs outstanding as of: December 31, 2014 1,258,685 RSUs awarded 672,277 RSUs released (392,255) RSUs forfeited (45,623) RSUs outstanding as of: June 30, 2015 1,493,084 $ - 1.5 $ 17,051,019 RSUs vested and expected to vest as of: June 30, 2015 1,391,251 $ - 1.4 $ 14,958,724 RSUs exercisable (vested and deferred) as of: June 30, 2015 81,380 $ - - $ 929,360 Weighted average remaining recognition period in years 2.2 Unamortized compensation expense, net of estimated forfeitures $ 9,412,152 RSUs With Service And Market Conditions During the first quarter s of 2015 and 201 4 , the Company issued RSUs with service and market conditions that are included in the above table.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ed to be satisfied. These RSUs, which are included in the RSU activity table, are amortized over the longest of the explicit, implicit or derived service periods, which range from one to two years. The following table presents the changes in outstanding RSUs with market conditions : Six Months Year Ended Ended June 30, December 31, 2015 2014 (amounts in thousands, except per share data) Reconciliation Of RSUs With Market Conditions Beginning of period balance 290 - Number of RSUs granted 165 290 Number of RSUs forfeited - - Number of RSUs vested (65) - End of period balance -65 390 290 Average fair value of RSUs issued with market conditions $ 8.39 $ 6.90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is valuation are as follows: Six Months Ended June 30, June 30, 2015 2014 Expected Volatility Term Structure (1) 34% to 39% 39% to 51% Risk-Free Interest Rate (2) 0.1% to 1.1% 0.1% to 0.4% Dividend Yield (3) 0.0% 0.0% Expected Volatility Term Structure - The Company estimated the volatility term structure using: (1) the historical volatility of its stock; and (2) the implied volatility provided by its traded options from a trailing month’s average of the closing bid-ask price quotes. Risk-Free Interest Rate - The Company estimated the risk-free interest rate based upon the implied yield available on U.S. Treasury issues using the Treasury bond rate as of the date of grant. Dividend Yield - The Company c alculated the dividend yield at the time of grant based upon the Company’s most recent history of not paying a dividend on its common stock. RSUs With Performance Conditions In addition to the RSUs included in the table above summarizing the changes in RSUs under the Plan, the Company issued eleven thousand RSUs during 2014 with performance conditions at an average fair market value of $ 9.60 p er share . As of June 30, 2015 , three thousand RSUs expired unvested.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e-by-case basis to determine the expense recognition period for non-vested performance based RSUs. The fair value is determined based upon the closing price of the Company’s common stock on the date of grant. The Company applies a quarterly probability assessment in computing its non-cash compensation expense and any change in the estimate is reflected as a cumulative adjustment to expense in the quarter of the change. As of June 30, 2015 , no non-cash compensation expense was accrued and no performance RSUs vested . Option Activity The following table provides summary information related to the exercise of stock options: Six Months Ended June 30, Option Exercise Data 2015 2014 (amounts in thousands) Intrinsic value of options exercised $ 72 $ 147 Tax benefit from options exercised (1) $ 27 $ 56 Cash received from exercise price of options exercised $ 31 $ 28 Amount excludes impact from suspended income tax benefits and/or valuation allowances. The following table presents the option activity during the current period under the Plan : Weighted Intrinsic Weighted Average Value Average Remaining As Of Number Of Exercise Contractual June 30, Period Ended Options Price Term (Years) 2015 Options outstanding as of: December 31, 2014 486,675 $ 2.11 Options granted - - Options exercised (8,750) 3.60 Options forfeited (3,750) 8.72 Options expired (1,000) 33.90 Options outstanding as of: June 30, 2015 473,175 $ 1.97 3.6 $ 4,476,674 Options vested and expected to vest as of: June 30, 2015 473,175 $ 1.97 3.6 $ 4,476,674 Options vested and exercisable as of: June 30, 2015 473,175 $ 1.97 3.6 $ 4,476,674 Weighted average remaining recognition period in years - Unamortized compensation expense, net of estimated forfeitures $ 13,632 The following table summarizes significant ranges of outstanding and exercisable options as of the current period : Options Outstanding Options Exercisable Number Of Weighted Number Of Options Average Weighted Options Weighted Range Of Outstanding Remaining Average Exercisable Average Exercise Prices June 30, Contractual Exercise June 30, Exercise From To 2015 Life Price 2015 Price $ 1.34 $ 1.34 436,925 3.6 $ 1.34 436,925 $ 1.34 $ 2.02 $ 11.78 36,250 3.0 $ 9.54 36,250 $ 9.54 $ 1.34 $ 11.78 473,175 3.6 $ 1.97 473,175 $ 1.97 Recognized Non-Cash Stock-Based Compensation Expense The following non-cash stock-based compensation expense, which is comprised primarily of RSUs, is included in each of the respective line items in our statement of operations : Six Months Ended June 30, 2015 2014 (amounts in thousands) Station operating expenses $ 545 $ 395 Corporate general and administrative expenses 1,997 2,099 Stock-based compensation expense included in operating expenses 2,542 2,494 Income tax benefit (1) 936 743 Net stock-based compensation expense $ 1,606 $ 1,751 Three Months Ended June 30, 2015 2014 (amounts in thousands) Station operating expenses $ 368 $ 259 Corporate general and administrative expenses 1,062 1,026 Stock-based compensation expense included in operating expenses 1,430 1,285 Income tax benefit (1) 523 390 Net stock-based compensation expense $ 907 $ 895 Amount excludes impact from suspended income tax benefits and/or valuation allowances.</t>
  </si>
  <si>
    <t>NET INCOME (LOSS) PER COMMON SHARE (Block)</t>
  </si>
  <si>
    <t>Earnings Per Share Abstract</t>
  </si>
  <si>
    <t>Earnings Per Share Text Block</t>
  </si>
  <si>
    <t>6. NET INCOME (LOSS) PER COMMON SHARE T he following tables present the computations of basic and diluted net income (loss) per share: Six Months Ended June 30, 2015 June 30, 2014 (amounts in thousands, except share and per share data) Net Income Net Income Net Income (Loss) Net Income (Loss) (Loss) Shares Per Share (Loss) Shares Per Share Basic net income (loss) per common share: $ 6,654 38,071,049 $ 0.17 $ 9,500 37,681,004 $ 0.25 Impact of dilutive equity awards 955,831 834,068 Diluted net income (loss) per common share: $ 6,654 39,026,880 $ 0.17 $ 9,500 38,515,072 $ 0.25 Three Months Ended June 30, 2015 June 30, 2014 (amounts in thousands, except share and per share data) Net Income Net Income Net Income (Loss) Net Income (Loss) (Loss) Shares Per Share (Loss) Shares Per Share Basic net income (loss) per common share: $ 6,747 38,074,240 $ 0.18 $ 8,137 37,686,679 $ 0.22 Impact of dilutive equity awards 854,370 759,207 Diluted net income (loss) per common share: $ 6,747 38,928,610 $ 0.17 $ 8,137 38,445,886 $ 0.21 Incremental Shares Disclosed As Anti-Dilutive T he following table provides the incremental shares excluded as they were anti-dilutive under the treasury stock method: Six Months Ended June 30, Impact Of Equity Awards 2015 2014 (amounts in thousands, except per share data) Dilutive or anti-dilutive for all potentially dilutive equivalent shares dilutive dilutive Excluded shares as anti-dilutive under the treasury stock method: Options - 33 Price range of options: from $ - $ 10.74 Price range of options: to $ - $ 35.05 RSUs with service conditions 6 - Excluded RSUs with service and market conditions as market conditions not met 165 290 Excluded RSUs with service and performance conditions as performance conditions not met 8 3 Three Months Ended June 30, Impact Of Equity Awards 2015 2014 (amounts in thousands, except per share data) Dilutive or anti-dilutive for all potentially dilutive equivalent shares dilutive dilutive Excluded shares as anti-dilutive under the treasury stock method: Options - 32 Price range of options: from $ - $ 10.74 Price range of options: to $ - $ 35.05 RSUs with service conditions 7 - Excluded RSUs with service and market conditions as market conditions not met 165 290 Excluded RSUs with service and performance conditions as performance conditions not met 8 3</t>
  </si>
  <si>
    <t>INCOME TAXES (Block)</t>
  </si>
  <si>
    <t>Income Tax Disclosure Abstract</t>
  </si>
  <si>
    <t>Income Tax Disclosure Text Block</t>
  </si>
  <si>
    <t xml:space="preserve">7 . INCOME TAXES Tax Rates For The Six Months And Three Months Ended June 30, 2015 T he effective income tax rates were 41.0 % and 40.3 % for the six months and three months ended June 30, 2015 , respectively. These rates were impacted by an adjustment for expenses that are not deductible for tax purposes and an increase in net deferred tax liabilities associated with non-amortizable assets such as broadcasting licenses and goodwill. The income tax rate has been trending down as expenses not deductible for tax purposes has decreased due to the issuance to senior management of a higher percentage of awards that were market based. Tax Rates For The Six Months And Three Months Ended June 30, 2014 The effective income tax rates were 41.1 % and 42.1 % for the six months and three months ended June 30, 2014 , respectively. These rates were impacted by an adjustment for expenses that are not deductible for tax purposes , a n increase in net deferred tax liabiliti es associated with non-amortizable assets such as broadcasting licenses and goodwill and a tax benefit shortfall associated with stock-based awards. The rate was reduced by a tax benefit associated with statutory tax rate changes in certain states. Net Deferred Tax Assets And Liabilities As of June 30, 2015 and December 31, 2014 , net deferred tax liabilities were $ 65.8 million and $ 61.2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ated the current exposure by assessing the temporary differences and computing the provision for income taxes by applying the estimated effective tax rate to income. </t>
  </si>
  <si>
    <t>FAIR VALUE OF FINANCIAL INSTRUMENTS (Block)</t>
  </si>
  <si>
    <t>Fair Value Disclosures Abstract</t>
  </si>
  <si>
    <t>Fair Value Disclosures Text Block</t>
  </si>
  <si>
    <t xml:space="preserve">8 . FAIR VALUE OF FINANCIAL INSTRUMENTS Fair Value Of Financial Instruments Subject To Fair Value Measurements Recurring Fair Value Measurements The following table set s forth the Company's financial assets and /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Value Measurements At Reporting Date June 30, December 31, Description 2015 2014 (amounts in thousands) Liabilities Deferred compensation - Level 1 (1) $ 10,954 $ 11,017 (1) The Company’s deferred compensation liability, which is included in other long-term liabilities, is recorded at fair value on a recurring basis. The unfunded plan allows participants to hypothetically invest in various specified investment options. The def erred compensation plan liability is valued at Level 1 as it is based on quoted market prices of the underlying investment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During the quarters ended June 30 , 2015 and 2014 , the Company reviewed the fair value of its broadcasting licenses, goodwill and net property and equipment and other intangibles (except as identified below), and concluded that these assets were not impaired as the fair value of these assets equaled or exc eeded their carrying value. Fair Value Of Financial Instruments Subject To Disclosure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June 30, December 31, 2015 2014 Carrying Fair Carrying Fair Value Value Value Value (amounts in thousands) Credit Facility (1) $ 260,500 $ 260,826 $ 262,000 $ 261,345 Senior Notes (2) $ 218,094 $ 234,451 $ 217,929 $ 237,134 Letters of credit (3) $ 670 $ 620 The following methods and assumptions were used to estimate the fair value of financial instruments: (1) The Company’s determination of the fair value of the Credit Facility was based on quoted prices for this instrument and is considered a Level 2 measurement as the pricing inputs are other than quoted prices in active markets . (2) The Company utilizes a Level 2 valuation input based upon the market trading prices of the Senior Notes to compute the fair value as these Senior Notes are traded in the debt securities market. ( 3 ) The Company does not believe it is pr acticable to estimate the fair value of the outstanding standby letter s of credit and does not expect any material loss since the performance of the letter s of credit is not likely to be required. </t>
  </si>
  <si>
    <t>ASSETS HELD FOR SALE (Block)</t>
  </si>
  <si>
    <t>Discontinued Operations And Disposal Groups Abstract</t>
  </si>
  <si>
    <t>Disposal Groups Including Discontinued Operations Disclosure Text Block</t>
  </si>
  <si>
    <t xml:space="preserve">9 .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June 30, 2015 , the Company classified $ 0.9 million as assets held for sale, which reflects land and a building that the Company formerly used as its main studio facility in one of its markets and a co-located tower/antenna structure for two of its AM radio stations that the Company plans to relocate to other suitable sites . </t>
  </si>
  <si>
    <t>CONTINGENCIES AND COMMITMENTS (Block)</t>
  </si>
  <si>
    <t>Commitments And Contingencies Disclosure Abstract</t>
  </si>
  <si>
    <t>Commitments And Contingencies Disclosure Text Block</t>
  </si>
  <si>
    <t>10 .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 will not materially affect the Company’s financial position, results of operations or cash flows. There were no material changes from the contingencies listed in the Company’s Form 10-K, filed with the SEC on March 2, 2015 . Commitments Completed Acquisition - Lincoln On July 16, 2015 , the Company completed its transaction to acquire under a Stock Purchase Agreement (“SPA”) with The Lincoln National Life Insurance Company the stock of one of its subsidiaries, Lincoln Financial Media Company (“Lincoln”), which indirectly holds the assets and liabilities of 15 radio stations serving the Atlanta, Denver, Miami and San Diego markets. The purchase price was $ 105.0 million of which $ 77.5 million was paid in cash and $ 27.5 mi llion was paid with the Company’s issuance of new perpetual convertible preferred stock. The SPA originally dated December 7, 2014 and subsequently amended, provides for a working capital credit to the Company of $ 2.7 million. Other than in Denver, the Company does not currently operate any other stations in these markets. The SPA provides for a step-up in basis for tax purposes. Merger and acquisition related costs of $ 3.8 million and $ 2.0 million were expensed as a separate line item in the statement of operations for the six and three months ended June 30, 2015 , respectively. The Company used the proceeds from borrowings under its Revolver of $ 42.0 million and cash on hand to fund the cash portion of this transaction. The Department Of Justice (“DOJ”) is one of several government agencies responsible for enforcing federal antitrust laws. In connection with the Company’s acquisition of Lincoln, the Company settled wit h the DOJ and agreed to divest certain Denver radio stations as described below under dispositions. In order to comply with the Federal Communications Commission’s rules, one of the Denver radio stations to be divested, KKFN FM, is currently operating in a trust, of which the Company is the beneficiary and the licensee. As of the date the Company issued these consolidated financial statements, the Company did not complete its review of the Lincoln financial information and its fair value allocation of th e assets and liabilities under purchase price accounting. Therefore, it is impractical to provide the effect of this acquisition on a pro-forma basis and other required business combination disclosures. Pending Exchange: Denver, Colorado, And Los Angeles, California On July 1 0 , 2015 , the Company entered into an asset exchange agreement (“AEA”) with Bonneville International Corporation (“Bonneville”) to acquire a radio station in Los Angeles, California , together with additional consideration of approximately $ 5.0 million in exchange for four radio stations in Denver, Colorado. On July 17 , 2015 the Company entered into two time brokerage agreements (“ TBA s”) . Pursuant to these TBA s, on July 17, 2015 , the Company commenced operation of the Los Angeles station and Bonneville commenced operation of the Denver stations. During the period of the TBA s , the Company : ( i ) include s net revenues and station operating expenses associated with the Company’s operati on of the Los Angeles station in the Company’s consolidated financial statements; and (ii) excludes net revenues and station operating expenses associated with Bonneville’s operati on of the Denver stations in the Company’s consolidated financial statements. The Company will incur no TBA expense to Bonneville for operation of the Los Angeles station and will receive $ 0.3 million of monthly TBA income from Bonneville. The fair value of the assets to be acquired in exc hange for the assets to be disposed of will be determined at a future time based upon an appraisal. The Company do es not anticipate that cash will be required to complete the Company’s obligations under the AEA . Upon completion of the AEA , the Company will : (1) own one station in Los Angeles, a new market for the Company ; and (2) continue to own and operate five radio stations in the Denver market. The Company expect s that the AEA , which is subject to regulatory approval , will close in the second half of 2015 . The Denver radio stations to be exchanged with Bonneville did not qualify as assets held for sale as of June 30, 2015. These assets may qualify as assets held for sale as of September 30, 2015, however, if closing with Bonneville does not occur a s of September 30, 2015. T he pending sale of the Denver station s did not me e t the criteria to classify the stations ’ operations as discontinued, effective upon the commencement of the TBA. During the period of the T BA operated by the Company for those as sets to be acquired from Bonneville , it is expected that the Company will not recognize a variable interest entity (“VIE”). During this period, the Company will not be the primary beneficiary as Bonneville will be the entity absorb ing the majority of the p rofits and losses from the operation of the entity holding the Los Angeles, California radio station during the period of the TBA . During the period of the TBA for the trust assets operated by Bonneville, (KKFN FM), it is expected that the Company will deconsolidate the trust’s assets to be exchanged with Bonneville since Bonneville will remain as the primary beneficiary. As the primary beneficiary, Bonneville will absorb the majority of the profits and losses from the operation of the trust during the period of the TBA. During the period of the TBA for the assets operated by Bonneville other than the trust assets, (KYGO FM, KEPN AM and KOSI FM), it is expected that the Company will be the primary beneficiary and will be absorbing the majority of the p rofits and losses from those stations. Summary Of Completed Lincoln Transaction And Pending Bonneville Transaction By Radio Station Markets Radio Stations Transactions Los Angeles, CA KSWD FM Company acquires from Bonneville Denver, CO KOSI FM Company disposes to Bonneville Denver, CO KYGO FM; KEPN AM Company acquired from Lincoln and disposes to Bonneville Denver, CO KKFN FM The trust acquired from Lincoln and disposes to Bonneville Denver, CO KQKS FM; KRWZ AM Company acquired from Lincoln Atlanta, GA WSTR FM; WQXI AM Company acquired from Lincoln Miami, FL WAXY AM/FM; WLYF FM; WMXJ FM Company acquired from Lincoln San Diego, CA KBZT FM; KSON FM/KSOQ FM; KIFM FM Company acquired from Lincoln</t>
  </si>
  <si>
    <t>SUBSEQUENT EVENTS (Block)</t>
  </si>
  <si>
    <t>Subsequent Events Abstract</t>
  </si>
  <si>
    <t>Schedule Of Subsequent Events Text Block</t>
  </si>
  <si>
    <t>11 . SUBSEQUENT EVENTS Events occurring after June 30, 2015 and through the date that these consolidated financial statements were issued were evaluated to ensure that any subsequent events that met the criteria for recognition have been included. One of these events is described below. The Company completed its transaction with Lincoln on July 16 , 2015 and entered into AEA and TBA agreements with Bonneville on July 10, 2015 and July 17, 2015, respectively, as described under Note 10 .</t>
  </si>
  <si>
    <t>INTANGIBLE ASSETS AND GOODWILL (Tables)</t>
  </si>
  <si>
    <t>Goodwill and Intangible Assets Disclosure [Abstract]</t>
  </si>
  <si>
    <t>Schedule of the changes in broadcasting license</t>
  </si>
  <si>
    <t>Broadcasting Licenses Carrying Amount June 30, June 30, 2015 2014 (amounts in thousands) Beginning of period balance as of January 1, $ 718,992 $ 718,542 Acquisitions 100 450 Ending period balance $ 719,092 $ 718,992</t>
  </si>
  <si>
    <t>Schedule of assumptions and estimates for broadcasting licences impairment testing</t>
  </si>
  <si>
    <t>Estimates And Assumptions Second Second Quarter Quarter 2015 2014 Discount rate 9.7% 9.6% Operating profit margin ranges expected for average stations in the markets where the Company operates 25% to 40% 25% to 40% Long-term revenue growth rate range of the Company's markets 1.5% to 2.0% 1.5% to 2.0%</t>
  </si>
  <si>
    <t>Schedule of changes in goodwill</t>
  </si>
  <si>
    <t>Goodwill Carrying Amount June 30, June 30, 2015 2014 (amounts in thousands) Goodwill balance before cumulative loss on impairment as of January 1, $ 164,465 $ 164,465 Accumulated loss on impairment as of January 1, (125,615) (125,615) Goodwill beginning balance after cumulative loss on impairment as of January 1, 38,850 38,850 Ending period balance $ 38,850 $ 38,850</t>
  </si>
  <si>
    <t>Schedule of assumptions and estimates for goodwill impairment testing</t>
  </si>
  <si>
    <t>Estimates And Assumptions Second Second Quarter Quarter 2015 2014 Discount rate 9.7% 9.6% Long-term revenue growth rate range of the Company's markets 1.5% to 2.0% 1.5% to 2.0% Market multiple used in the market valuation approach 7.5x to 8.0x 7.5x to 8.0x</t>
  </si>
  <si>
    <t>OTHER CURRENT AND LONG-TERM LIABILITIES (Tables)</t>
  </si>
  <si>
    <t>Other Liabilities Disclosure Abstract</t>
  </si>
  <si>
    <t>Schedule of Accounts Payable and Accrued Liabilities</t>
  </si>
  <si>
    <t>Other Current Liabilities June 30, December 31, 2015 2014 (amounts in thousands) Accrued compensation $ 6,349 $ 5,783 Accounts receivable credits 3,448 2,398 Advertiser obligations 1,214 928 Accrued interest payable 2,733 2,777 Other 2,005 1,613 Total other current liabilities $ 15,749 $ 13,499</t>
  </si>
  <si>
    <t>LONG-TERM DEBT LIABILITIES (Tables) - Jun. 30, 2015</t>
  </si>
  <si>
    <t>Schedule Of Net Interest Expense</t>
  </si>
  <si>
    <t>Net Interest Expense Three Months Ended June 30, 2015 2014 (amounts in thousands) Interest expense $ 8,513 $ 8,689 Amortization of deferred financing costs 716 1,048 Amortization of original issue discount of senior notes 84 75 Total net interest expense $ 9,313 $ 9,812</t>
  </si>
  <si>
    <t>Net Interest Expense Six Months Ended June 30, 2015 2014 (amounts in thousands) Interest expense $ 17,004 $ 17,432 Amortization of deferred financing costs 1,423 2,134 Amortization of original issue discount of senior notes 165 149 Total net interest expense $ 18,592 $ 19,715</t>
  </si>
  <si>
    <t>SHARE-BASED COMPENSATION (Tables) - Jun. 30, 2015</t>
  </si>
  <si>
    <t>Schedule Of Restricted Stock Units Market Based</t>
  </si>
  <si>
    <t>Six Months Year Ended Ended June 30, December 31, 2015 2014 (amounts in thousands, except per share data) Reconciliation Of RSUs With Market Conditions Beginning of period balance 290 - Number of RSUs granted 165 290 Number of RSUs forfeited - - Number of RSUs vested (65) - End of period balance -65 390 290 Average fair value of RSUs issued with market conditions $ 8.39 $ 6.90</t>
  </si>
  <si>
    <t>Schedule Of Other Options Dislcosure</t>
  </si>
  <si>
    <t>Six Months Ended June 30, Option Exercise Data 2015 2014 (amounts in thousands) Intrinsic value of options exercised $ 72 $ 147 Tax benefit from options exercised (1) $ 27 $ 56 Cash received from exercise price of options exercised $ 31 $ 28</t>
  </si>
  <si>
    <t>Stock Option Valuation Assumptions</t>
  </si>
  <si>
    <t>Six Months Ended June 30, June 30, 2015 2014 Expected Volatility Term Structure (1) 34% to 39% 39% to 51% Risk-Free Interest Rate (2) 0.1% to 1.1% 0.1% to 0.4% Dividend Yield (3) 0.0% 0.0%</t>
  </si>
  <si>
    <t>Schedule Of significant ranges of outstanding and exercisable options</t>
  </si>
  <si>
    <t>Options Outstanding Options Exercisable Number Of Weighted Number Of Options Average Weighted Options Weighted Range Of Outstanding Remaining Average Exercisable Average Exercise Prices June 30, Contractual Exercise June 30, Exercise From To 2015 Life Price 2015 Price $ 1.34 $ 1.34 436,925 3.6 $ 1.34 436,925 $ 1.34 $ 2.02 $ 11.78 36,250 3.0 $ 9.54 36,250 $ 9.54 $ 1.34 $ 11.78 473,175 3.6 $ 1.97 473,175 $ 1.97</t>
  </si>
  <si>
    <t>Schedule of recognized stock-based compensation expense</t>
  </si>
  <si>
    <t>Three Months Ended June 30, 2015 2014 (amounts in thousands) Station operating expenses $ 368 $ 259 Corporate general and administrative expenses 1,062 1,026 Stock-based compensation expense included in operating expenses 1,430 1,285 Income tax benefit (1) 523 390 Net stock-based compensation expense $ 907 $ 895</t>
  </si>
  <si>
    <t>Six Months Ended June 30, 2015 2014 (amounts in thousands) Station operating expenses $ 545 $ 395 Corporate general and administrative expenses 1,997 2,099 Stock-based compensation expense included in operating expenses 2,542 2,494 Income tax benefit (1) 936 743 Net stock-based compensation expense $ 1,606 $ 1,751</t>
  </si>
  <si>
    <t>Schedule of Share-based Compensation Arrangement by Share-based Payment Award, Restricted Stock Units, Vested and Expected to Vest</t>
  </si>
  <si>
    <t>Number Weighted Aggregate Of Weighted Average Intrinsic Restricted Average Remaining Value As Of Stock Purchase Contractual June 30, Period Ended Units Price Term (Years) 2015 RSUs outstanding as of: December 31, 2014 1,258,685 RSUs awarded 672,277 RSUs released (392,255) RSUs forfeited (45,623) RSUs outstanding as of: June 30, 2015 1,493,084 $ - 1.5 $ 17,051,019 RSUs vested and expected to vest as of: June 30, 2015 1,391,251 $ - 1.4 $ 14,958,724 RSUs exercisable (vested and deferred) as of: June 30, 2015 81,380 $ - - $ 929,360 Weighted average remaining recognition period in years 2.2 Unamortized compensation expense, net of estimated forfeitures $ 9,412,152</t>
  </si>
  <si>
    <t>Schedule Of Share Based Compensation Arrangement By Share Based Payment Award Options Vested And Expected To Vest Outstanding</t>
  </si>
  <si>
    <t>Weighted Intrinsic Weighted Average Value Average Remaining As Of Number Of Exercise Contractual June 30, Period Ended Options Price Term (Years) 2015 Options outstanding as of: December 31, 2014 486,675 $ 2.11 Options granted - - Options exercised (8,750) 3.60 Options forfeited (3,750) 8.72 Options expired (1,000) 33.90 Options outstanding as of: June 30, 2015 473,175 $ 1.97 3.6 $ 4,476,674 Options vested and expected to vest as of: June 30, 2015 473,175 $ 1.97 3.6 $ 4,476,674 Options vested and exercisable as of: June 30, 2015 473,175 $ 1.97 3.6 $ 4,476,674 Weighted average remaining recognition period in years - Unamortized compensation expense, net of estimated forfeitures $ 13,632</t>
  </si>
  <si>
    <t>NET INCOME PER COMMON SHARE (Tables) - Jun. 30, 2015</t>
  </si>
  <si>
    <t>Earnings Per Share, Basic and Diluted, Other Disclosures [Abstract]</t>
  </si>
  <si>
    <t>Schedule of Earnings Per Share Reconciliation [Table Text Block]</t>
  </si>
  <si>
    <t>Three Months Ended June 30, 2015 June 30, 2014 (amounts in thousands, except share and per share data) Net Income Net Income Net Income (Loss) Net Income (Loss) (Loss) Shares Per Share (Loss) Shares Per Share Basic net income (loss) per common share: $ 6,747 38,074,240 $ 0.18 $ 8,137 37,686,679 $ 0.22 Impact of dilutive equity awards 854,370 759,207 Diluted net income (loss) per common share: $ 6,747 38,928,610 $ 0.17 $ 8,137 38,445,886 $ 0.21</t>
  </si>
  <si>
    <t>Six Months Ended June 30, 2015 June 30, 2014 (amounts in thousands, except share and per share data) Net Income Net Income Net Income (Loss) Net Income (Loss) (Loss) Shares Per Share (Loss) Shares Per Share Basic net income (loss) per common share: $ 6,654 38,071,049 $ 0.17 $ 9,500 37,681,004 $ 0.25 Impact of dilutive equity awards 955,831 834,068 Diluted net income (loss) per common share: $ 6,654 39,026,880 $ 0.17 $ 9,500 38,515,072 $ 0.25</t>
  </si>
  <si>
    <t>Equity Award Impact Schedule</t>
  </si>
  <si>
    <t>Three Months Ended June 30, Impact Of Equity Awards 2015 2014 (amounts in thousands, except per share data) Dilutive or anti-dilutive for all potentially dilutive equivalent shares dilutive dilutive Excluded shares as anti-dilutive under the treasury stock method: Options - 32 Price range of options: from $ - $ 10.74 Price range of options: to $ - $ 35.05 RSUs with service conditions 7 - Excluded RSUs with service and market conditions as market conditions not met 165 290 Excluded RSUs with service and performance conditions as performance conditions not met 8 3</t>
  </si>
  <si>
    <t>Six Months Ended June 30, Impact Of Equity Awards 2015 2014 (amounts in thousands, except per share data) Dilutive or anti-dilutive for all potentially dilutive equivalent shares dilutive dilutive Excluded shares as anti-dilutive under the treasury stock method: Options - 33 Price range of options: from $ - $ 10.74 Price range of options: to $ - $ 35.05 RSUs with service conditions 6 - Excluded RSUs with service and market conditions as market conditions not met 165 290 Excluded RSUs with service and performance conditions as performance conditions not met 8 3</t>
  </si>
  <si>
    <t>FAIR VALUE OF FINANCIAL INSTRUMENTS (Tables)</t>
  </si>
  <si>
    <t>Schedule of recurring fair value measurements</t>
  </si>
  <si>
    <t>Value Measurements At Reporting Date June 30, December 31, Description 2015 2014 (amounts in thousands) Liabilities Deferred compensation - Level 1 (1) $ 10,954 $ 11,017</t>
  </si>
  <si>
    <t>Schedule Of Carrying Value Of Financial Instruments</t>
  </si>
  <si>
    <t>June 30, December 31, 2015 2014 Carrying Fair Carrying Fair Value Value Value Value (amounts in thousands) Credit Facility (1) $ 260,500 $ 260,826 $ 262,000 $ 261,345 Senior Notes (2) $ 218,094 $ 234,451 $ 217,929 $ 237,134 Letters of credit (3) $ 670 $ 620</t>
  </si>
  <si>
    <t>CONTINGENCIES, GUARANTOR ARRANGEMENTS AND COMMITMENTS (Tables)</t>
  </si>
  <si>
    <t>Commitments And Contingencies Guarantor Disclosure [Abstract]</t>
  </si>
  <si>
    <t>Schedule of Completed and Pending Transactions</t>
  </si>
  <si>
    <t>Markets Radio Stations Transactions Los Angeles, CA KSWD FM Company acquires from Bonneville Denver, CO KOSI FM Company disposes to Bonneville Denver, CO KYGO FM; KEPN AM Company acquired from Lincoln and disposes to Bonneville Denver, CO KKFN FM The trust acquired from Lincoln and disposes to Bonneville Denver, CO KQKS FM; KRWZ AM Company acquired from Lincoln Atlanta, GA WSTR FM; WQXI AM Company acquired from Lincoln Miami, FL WAXY AM/FM; WLYF FM; WMXJ FM Company acquired from Lincoln San Diego, CA KBZT FM; KSON FM/KSOQ FM; KIFM FM Company acquired from Lincoln</t>
  </si>
  <si>
    <t>INTANGIBLE ASSETS AND GOODWILL (Details) $ in Thousands</t>
  </si>
  <si>
    <t>Jun. 30, 2015USD ($)number</t>
  </si>
  <si>
    <t>Jun. 30, 2014USD ($)number</t>
  </si>
  <si>
    <t>Jun. 30, 2015USD ($)</t>
  </si>
  <si>
    <t>Jun. 30, 2014USD ($)</t>
  </si>
  <si>
    <t>Dec. 31, 2014USD ($)</t>
  </si>
  <si>
    <t>Dec. 31, 2013USD ($)</t>
  </si>
  <si>
    <t>Changes in goodwill [Roll Forward]</t>
  </si>
  <si>
    <t>Goodwill before cumulative loss on impairment</t>
  </si>
  <si>
    <t>Accumulated loss on impairment</t>
  </si>
  <si>
    <t>Beginning balance after cumulative loss on impairment</t>
  </si>
  <si>
    <t>Loss on impairment during the year</t>
  </si>
  <si>
    <t>Acquisition</t>
  </si>
  <si>
    <t>Dispositions</t>
  </si>
  <si>
    <t>Ending balance</t>
  </si>
  <si>
    <t>Broadcasting License Impairment Testing [Member]</t>
  </si>
  <si>
    <t>Estimates and assumptions used for impairment test [Line Items]</t>
  </si>
  <si>
    <t>Discount rates</t>
  </si>
  <si>
    <t>9.70%</t>
  </si>
  <si>
    <t>9.60%</t>
  </si>
  <si>
    <t>Broadcasting License Impairment Testing [Member] | Maximum</t>
  </si>
  <si>
    <t>Operating profit margin ranges of the markets of the Company</t>
  </si>
  <si>
    <t>40.00%</t>
  </si>
  <si>
    <t>Long-term revenue growth rate ranges of the markets of the Company</t>
  </si>
  <si>
    <t>2.00%</t>
  </si>
  <si>
    <t>Broadcasting License Impairment Testing [Member] | Minimum</t>
  </si>
  <si>
    <t>25.00%</t>
  </si>
  <si>
    <t>1.50%</t>
  </si>
  <si>
    <t>Goodwill Impairment Testing [Member]</t>
  </si>
  <si>
    <t>Goodwill Impairment Testing [Member] | Maximum</t>
  </si>
  <si>
    <t>Market approach for step one goodwill analysis [Abstract]</t>
  </si>
  <si>
    <t>Estimates of market multiples | number</t>
  </si>
  <si>
    <t>Goodwill Impairment Testing [Member] | Minimum</t>
  </si>
  <si>
    <t>Radio Broadcasting Licences [Member]</t>
  </si>
  <si>
    <t>Changes in broadcasting licenses [Line Items]</t>
  </si>
  <si>
    <t>Beginning of period balance</t>
  </si>
  <si>
    <t>Ending period balance</t>
  </si>
  <si>
    <t>OTHER CURRENT AND LONG-TERM LIABILITIES (Details) - USD ($) $ in Thousands</t>
  </si>
  <si>
    <t>Accounts Payable and Accrued Liabilities, Current [Abstract]</t>
  </si>
  <si>
    <t>Accrued compensation</t>
  </si>
  <si>
    <t>Accounts receivable credits</t>
  </si>
  <si>
    <t>Derivative valuation - short-term</t>
  </si>
  <si>
    <t>Advertiser obligations</t>
  </si>
  <si>
    <t>Accrued interest payable</t>
  </si>
  <si>
    <t>Other</t>
  </si>
  <si>
    <t>LONG-TERM DEBT LIABILITIES - Senior Debt (Details) - Jun. 30, 2015 - USD ($) $ in Millions</t>
  </si>
  <si>
    <t>Debt Instrument [Line Items]</t>
  </si>
  <si>
    <t>Credit Facility</t>
  </si>
  <si>
    <t>Mandatory Prepayment Percentage</t>
  </si>
  <si>
    <t>50.00%</t>
  </si>
  <si>
    <t>Line of Credit Facility, Amount Outstanding</t>
  </si>
  <si>
    <t>Revolving Credit Facility</t>
  </si>
  <si>
    <t>Term Loan B</t>
  </si>
  <si>
    <t>LONG-TERM DEBT LIABILITIES - Senior Unsecured Debt (Details) - Dec. 31, 2011 - Senior Unsecured Debt - USD ($) $ in Millions</t>
  </si>
  <si>
    <t>Senior Notes</t>
  </si>
  <si>
    <t>Net Proceeds</t>
  </si>
  <si>
    <t>Debt Instrument Original Issue Discount</t>
  </si>
  <si>
    <t>Deferred Finance Costs, Current, Net</t>
  </si>
  <si>
    <t>Debt Instrument, Interest Rate, Stated Percentage</t>
  </si>
  <si>
    <t>10.50%</t>
  </si>
  <si>
    <t>LONG-TERM DEBT LIABILITIES - Debt Extinguishment and Net Interest Expense (Details) - USD ($) $ in Thousands</t>
  </si>
  <si>
    <t>Net Interest Expense</t>
  </si>
  <si>
    <t>Interest expense</t>
  </si>
  <si>
    <t>Amortization of original issue discount of senior notes</t>
  </si>
  <si>
    <t>Interest expense on interest rate hedging agreements</t>
  </si>
  <si>
    <t>Interest income and other investment income</t>
  </si>
  <si>
    <t>Total net interest expense</t>
  </si>
  <si>
    <t>SHARE-BASED COMPENSATION - RSU Activity - Summary of Change (Details) - USD ($)</t>
  </si>
  <si>
    <t>Number of Restricted Stock Units [Roll Forward]</t>
  </si>
  <si>
    <t>RSUs beginning</t>
  </si>
  <si>
    <t>RSUs awarded</t>
  </si>
  <si>
    <t>RSUs released</t>
  </si>
  <si>
    <t>RSUs forfeited</t>
  </si>
  <si>
    <t>RSUs ending</t>
  </si>
  <si>
    <t>Weighted Average Purchase Price RSUs</t>
  </si>
  <si>
    <t>Weighted Average Remaining Contractual Term (Years) RSUs</t>
  </si>
  <si>
    <t>1 year 6 months</t>
  </si>
  <si>
    <t>Aggregate Intrinsic Value RSUs</t>
  </si>
  <si>
    <t>Number of RSUs vested and expected to vest</t>
  </si>
  <si>
    <t>Weighted Average Purchase Price of RSUs vested and expected to vest</t>
  </si>
  <si>
    <t>Weighted Average Remaining Contractual Term (Years) of RUSs vested and expected to vest</t>
  </si>
  <si>
    <t>1 year 4 months 24 days</t>
  </si>
  <si>
    <t>Aggregate Intrinsic Value RSUs vested and expected to vest</t>
  </si>
  <si>
    <t>Number of RSUs exercisable</t>
  </si>
  <si>
    <t>Weighted Average Purchase Price of RUSs exercisable</t>
  </si>
  <si>
    <t>Weighted Average Remaining Contractual Term (Years) of RUSs exercisable</t>
  </si>
  <si>
    <t>Aggregate Intrinsic Value RSUs exercisable</t>
  </si>
  <si>
    <t>Weighted average remaining recognition period in years</t>
  </si>
  <si>
    <t>2 years 2 months 12 days</t>
  </si>
  <si>
    <t>Unamortized compensation expense, net of estimated forfeitures</t>
  </si>
  <si>
    <t>SHARE-BASED COMPENSATION - RSUs with Market Conditions (Details) - USD ($) $ / shares in Units, $ in Thousands</t>
  </si>
  <si>
    <t>12 Months Ended</t>
  </si>
  <si>
    <t>Share-based Compensation Restricted Stock Units With Market Conditions [Line Items]</t>
  </si>
  <si>
    <t>RSUs issued</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Restricted Stock Units With Performance Conditions [Member]</t>
  </si>
  <si>
    <t>Average fair value of performance condition RSUs issued</t>
  </si>
  <si>
    <t>SHARE-BASED COMPENSATION - Other Options Disclosures (Details) - USD ($) $ in Thousands</t>
  </si>
  <si>
    <t>Other Options Disclosures [Line Items]</t>
  </si>
  <si>
    <t>Intrinsic value of options exercised</t>
  </si>
  <si>
    <t>Tax benefit from options exercised, before impact of valuation allowance</t>
  </si>
  <si>
    <t>Cash received from exercise price of options exercised</t>
  </si>
  <si>
    <t>SHARE-BASED COMPENSATION - Options Activity (Details) - USD ($)</t>
  </si>
  <si>
    <t>Options activity [Roll Forward]</t>
  </si>
  <si>
    <t>Options beginning</t>
  </si>
  <si>
    <t>Options granted</t>
  </si>
  <si>
    <t>Options exercised</t>
  </si>
  <si>
    <t>Options forfeited</t>
  </si>
  <si>
    <t>Options expired</t>
  </si>
  <si>
    <t>Options ending</t>
  </si>
  <si>
    <t>Weighted average exercise price - beginning</t>
  </si>
  <si>
    <t>Weighted average exercise price - options exercised</t>
  </si>
  <si>
    <t>Weighted average exercise price - options forfeited</t>
  </si>
  <si>
    <t>Weighted average exercise price - options expired</t>
  </si>
  <si>
    <t>Weighted average exercise price - ending</t>
  </si>
  <si>
    <t>Weighted Average Remaining Contractual Term (Years) Options</t>
  </si>
  <si>
    <t>3 years 7 months 6 days</t>
  </si>
  <si>
    <t>Intrinsic Value Options</t>
  </si>
  <si>
    <t>Options vested and expected to vest</t>
  </si>
  <si>
    <t>Options vested and exercisable</t>
  </si>
  <si>
    <t>Weighted average exercise price options vested and expected to vest</t>
  </si>
  <si>
    <t>Weighted average exercise price options vested and exerciable</t>
  </si>
  <si>
    <t>Weighted average remaining contractual period (Years) options vested and expected to vest</t>
  </si>
  <si>
    <t>Weighted average remaining contractual period (years) options vested and exercisable</t>
  </si>
  <si>
    <t>Intrinsic value options vested and expected to vest</t>
  </si>
  <si>
    <t>Intrinsic value options vested and exercisable</t>
  </si>
  <si>
    <t>SHARE-BASED COMPENSATION - Valuation Method (Details)</t>
  </si>
  <si>
    <t>Valuation Methodology [Abstract]</t>
  </si>
  <si>
    <t>Expected volatility factor (%) - Minimum</t>
  </si>
  <si>
    <t>34.00%</t>
  </si>
  <si>
    <t>39.00%</t>
  </si>
  <si>
    <t>Expected volatility factor (%) - Maximum</t>
  </si>
  <si>
    <t>51.00%</t>
  </si>
  <si>
    <t>Risk-free interest rate (%) - Minimum</t>
  </si>
  <si>
    <t>0.10%</t>
  </si>
  <si>
    <t>Risk-free interest rate (%) - Maximum</t>
  </si>
  <si>
    <t>1.10%</t>
  </si>
  <si>
    <t>0.40%</t>
  </si>
  <si>
    <t>Expected dividend yield (%)</t>
  </si>
  <si>
    <t>0.0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otal Non cash compensation expense recognized</t>
  </si>
  <si>
    <t>Exercise prices from 1.34 to 1.34</t>
  </si>
  <si>
    <t>Exercise prices from 2.02 to 11.78</t>
  </si>
  <si>
    <t>3 year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Earnings Per Share, Basic and Diluted [Abstract]</t>
  </si>
  <si>
    <t>Net Income (Loss) Attributable to Parent</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Restricted Stock Units Service And Performance Conditions But Performance Not Met [Member]</t>
  </si>
  <si>
    <t>Impact Of Equity Awards [Line Items]</t>
  </si>
  <si>
    <t>Excluded shares as anti-dilutive under the treasury stock method</t>
  </si>
  <si>
    <t>Options Activity [Member]</t>
  </si>
  <si>
    <t>Price range of option: from</t>
  </si>
  <si>
    <t>Price range of option: to</t>
  </si>
  <si>
    <t>Restricted Stock Units Activity [Member] | Restricted Stock Units Service Conditions [Member]</t>
  </si>
  <si>
    <t>Restricted Stock Units Activity [Member] | Restricted Stock Units Service And Market Conditions But Market Not Met [Member]</t>
  </si>
  <si>
    <t>INCOME TAXES - Expected And Reported Income Taxes (Benefit) (Details) - USD ($) $ in Thousands</t>
  </si>
  <si>
    <t>Income Tax Expense (Benefit), Continuing Operations, Income Tax Reconciliation [Abstract]</t>
  </si>
  <si>
    <t>Income taxes (benefit)</t>
  </si>
  <si>
    <t>Effective income tax rate</t>
  </si>
  <si>
    <t>40.30%</t>
  </si>
  <si>
    <t>42.10%</t>
  </si>
  <si>
    <t>41.00%</t>
  </si>
  <si>
    <t>41.10%</t>
  </si>
  <si>
    <t>INCOME TAXES - Deferred Tax Assets and Liabilities (Details) - USD ($) $ in Millions</t>
  </si>
  <si>
    <t>Deferred tax liabilities:</t>
  </si>
  <si>
    <t>Total net deferred tax liabilities</t>
  </si>
  <si>
    <t>FAIR VALUE OF FINANCIAL INSTRUMENTS - Recurring basis (Details) - USD ($)</t>
  </si>
  <si>
    <t>Fair Value, Inputs, Level 1 [Member]</t>
  </si>
  <si>
    <t>Assets</t>
  </si>
  <si>
    <t>Cash equivalents</t>
  </si>
  <si>
    <t>Liabilities</t>
  </si>
  <si>
    <t>Deferred Compensation</t>
  </si>
  <si>
    <t>Fair Value, Inputs, Level 2 [Member]</t>
  </si>
  <si>
    <t>FAIR VALUE OF FINANCIAL INSTRUMENTS - Carrying Value (Details) - USD ($) $ in Thousands</t>
  </si>
  <si>
    <t>Fair Value Of Instruments [Line Items]</t>
  </si>
  <si>
    <t>Carrying value of debt</t>
  </si>
  <si>
    <t>Fair value of debt</t>
  </si>
  <si>
    <t>Finance Method Lease Obligations</t>
  </si>
  <si>
    <t>Letter of credit</t>
  </si>
  <si>
    <t>ASSETS HELD FOR SALE (Details) $ in Millions</t>
  </si>
  <si>
    <t>Assets Held-for-sale, at Carrying Value1 [Abstract]</t>
  </si>
  <si>
    <t>Assets Held-for-sale, at Carrying Value</t>
  </si>
  <si>
    <t>ACQUISITIONS, DIVESTITURES AND PRO FORMA SUMMARY (Details) - USD ($)</t>
  </si>
  <si>
    <t>The expense recognized in the consolidated statement of income as merger and acquisition costs [Abstract]</t>
  </si>
  <si>
    <t>Purchase price allocation [Abstract]</t>
  </si>
  <si>
    <t>Total intangible assets</t>
  </si>
  <si>
    <t>LFM [Member]</t>
  </si>
  <si>
    <t>Acquisition [Line Items]</t>
  </si>
  <si>
    <t>Acquisition price paid from borrowing</t>
  </si>
  <si>
    <t>Purchases of radio station assets</t>
  </si>
  <si>
    <t>Acquisition price paid using cash available from operating cash flow</t>
  </si>
  <si>
    <t>Unaudited Pro Forma Summary Of Financial Information</t>
  </si>
  <si>
    <t>Acquisition Price Paid Using Convertible Preferred Stock</t>
  </si>
  <si>
    <t>Other Acquisition Considerations</t>
  </si>
  <si>
    <t>BonnevilleSwap [Member]</t>
  </si>
  <si>
    <t>Net Time Brokerage Agreement For Specific Aquisitions Annual Increa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067837</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c s="4" r="B15" t="s">
        <v>20</v>
      </c>
    </row>
    <row r="16" spans="1:3">
      <c s="4" r="A16" t="s">
        <v>26</v>
      </c>
      <c s="4" r="B16" t="s">
        <v>27</v>
      </c>
    </row>
    <row r="17" spans="1:3">
      <c s="4" r="A17" t="s">
        <v>28</v>
      </c>
    </row>
    <row r="18" spans="1:3">
      <c s="3" r="A18" t="s">
        <v>4</v>
      </c>
    </row>
    <row r="19" spans="1:3">
      <c s="4" r="A19" t="s">
        <v>29</v>
      </c>
      <c s="5" r="C19" t="n">
        <v>32420908</v>
      </c>
    </row>
    <row r="20" spans="1:3">
      <c s="4" r="A20" t="s">
        <v>30</v>
      </c>
    </row>
    <row r="21" spans="1:3">
      <c s="3" r="A21" t="s">
        <v>4</v>
      </c>
    </row>
    <row r="22" spans="1:3">
      <c s="4" r="A22" t="s">
        <v>29</v>
      </c>
      <c s="5" r="C22" t="n">
        <v>71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row>
    <row r="4" spans="1:2">
      <c s="4" r="A4" t="s">
        <v>221</v>
      </c>
      <c s="4" r="B4" t="s">
        <v>222</v>
      </c>
    </row>
    <row r="5" spans="1:2">
      <c s="4" r="A5" t="s">
        <v>223</v>
      </c>
      <c s="4" r="B5" t="s">
        <v>224</v>
      </c>
    </row>
    <row r="6" spans="1:2">
      <c s="4" r="A6" t="s">
        <v>225</v>
      </c>
      <c s="4" r="B6" t="s">
        <v>226</v>
      </c>
    </row>
    <row r="7" spans="1:2">
      <c s="4" r="A7" t="s">
        <v>227</v>
      </c>
      <c s="4" r="B7"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1</v>
      </c>
      <c s="2" r="B1" t="s">
        <v>2</v>
      </c>
      <c s="2" r="C1" t="s">
        <v>32</v>
      </c>
    </row>
    <row r="2" spans="1:3">
      <c s="3" r="A2" t="s">
        <v>33</v>
      </c>
    </row>
    <row r="3" spans="1:3">
      <c s="4" r="A3" t="s">
        <v>34</v>
      </c>
      <c s="7" r="B3" t="n">
        <v>43663</v>
      </c>
      <c s="7" r="C3" t="n">
        <v>31540</v>
      </c>
    </row>
    <row r="4" spans="1:3">
      <c s="4" r="A4" t="s">
        <v>35</v>
      </c>
      <c s="5" r="B4" t="n">
        <v>73767</v>
      </c>
      <c s="5" r="C4" t="n">
        <v>70249</v>
      </c>
    </row>
    <row r="5" spans="1:3">
      <c s="4" r="A5" t="s">
        <v>36</v>
      </c>
      <c s="5" r="B5" t="n">
        <v>6930</v>
      </c>
      <c s="5" r="C5" t="n">
        <v>5937</v>
      </c>
    </row>
    <row r="6" spans="1:3">
      <c s="4" r="A6" t="s">
        <v>37</v>
      </c>
      <c s="5" r="B6" t="n">
        <v>45</v>
      </c>
      <c s="5" r="C6" t="n">
        <v>30</v>
      </c>
    </row>
    <row r="7" spans="1:3">
      <c s="4" r="A7" t="s">
        <v>38</v>
      </c>
      <c s="5" r="B7" t="n">
        <v>2248</v>
      </c>
      <c s="5" r="C7" t="n">
        <v>2248</v>
      </c>
    </row>
    <row r="8" spans="1:3">
      <c s="4" r="A8" t="s">
        <v>39</v>
      </c>
      <c s="5" r="B8" t="n">
        <v>126653</v>
      </c>
      <c s="5" r="C8" t="n">
        <v>110004</v>
      </c>
    </row>
    <row r="9" spans="1:3">
      <c s="4" r="A9" t="s">
        <v>40</v>
      </c>
      <c s="5" r="B9" t="n">
        <v>45896</v>
      </c>
      <c s="5" r="C9" t="n">
        <v>44662</v>
      </c>
    </row>
    <row r="10" spans="1:3">
      <c s="4" r="A10" t="s">
        <v>41</v>
      </c>
      <c s="5" r="B10" t="n">
        <v>719092</v>
      </c>
      <c s="5" r="C10" t="n">
        <v>718992</v>
      </c>
    </row>
    <row r="11" spans="1:3">
      <c s="4" r="A11" t="s">
        <v>42</v>
      </c>
      <c s="5" r="B11" t="n">
        <v>38850</v>
      </c>
      <c s="5" r="C11" t="n">
        <v>38850</v>
      </c>
    </row>
    <row r="12" spans="1:3">
      <c s="4" r="A12" t="s">
        <v>43</v>
      </c>
      <c s="5" r="B12" t="n">
        <v>868</v>
      </c>
      <c s="5" r="C12" t="n">
        <v>868</v>
      </c>
    </row>
    <row r="13" spans="1:3">
      <c s="4" r="A13" t="s">
        <v>44</v>
      </c>
      <c s="5" r="B13" t="n">
        <v>10783</v>
      </c>
      <c s="5" r="C13" t="n">
        <v>13239</v>
      </c>
    </row>
    <row r="14" spans="1:3">
      <c s="4" r="A14" t="s">
        <v>45</v>
      </c>
      <c s="5" r="B14" t="n">
        <v>942142</v>
      </c>
      <c s="5" r="C14" t="n">
        <v>926615</v>
      </c>
    </row>
    <row r="15" spans="1:3">
      <c s="3" r="A15" t="s">
        <v>46</v>
      </c>
    </row>
    <row r="16" spans="1:3">
      <c s="4" r="A16" t="s">
        <v>47</v>
      </c>
      <c s="5" r="B16" t="n">
        <v>98</v>
      </c>
      <c s="5" r="C16" t="n">
        <v>324</v>
      </c>
    </row>
    <row r="17" spans="1:3">
      <c s="4" r="A17" t="s">
        <v>48</v>
      </c>
      <c s="5" r="B17" t="n">
        <v>16828</v>
      </c>
      <c s="5" r="C17" t="n">
        <v>13938</v>
      </c>
    </row>
    <row r="18" spans="1:3">
      <c s="4" r="A18" t="s">
        <v>49</v>
      </c>
      <c s="5" r="B18" t="n">
        <v>15749</v>
      </c>
      <c s="5" r="C18" t="n">
        <v>13499</v>
      </c>
    </row>
    <row r="19" spans="1:3">
      <c s="4" r="A19" t="s">
        <v>50</v>
      </c>
      <c s="5" r="B19" t="n">
        <v>0</v>
      </c>
      <c s="5" r="C19" t="n">
        <v>0</v>
      </c>
    </row>
    <row r="20" spans="1:3">
      <c s="4" r="A20" t="s">
        <v>51</v>
      </c>
      <c s="5" r="B20" t="n">
        <v>29835</v>
      </c>
      <c s="5" r="C20" t="n">
        <v>3000</v>
      </c>
    </row>
    <row r="21" spans="1:3">
      <c s="4" r="A21" t="s">
        <v>52</v>
      </c>
      <c s="5" r="B21" t="n">
        <v>62510</v>
      </c>
      <c s="5" r="C21" t="n">
        <v>30761</v>
      </c>
    </row>
    <row r="22" spans="1:3">
      <c s="4" r="A22" t="s">
        <v>53</v>
      </c>
      <c s="5" r="B22" t="n">
        <v>448759</v>
      </c>
      <c s="5" r="C22" t="n">
        <v>476929</v>
      </c>
    </row>
    <row r="23" spans="1:3">
      <c s="4" r="A23" t="s">
        <v>54</v>
      </c>
      <c s="5" r="B23" t="n">
        <v>68093</v>
      </c>
      <c s="5" r="C23" t="n">
        <v>63470</v>
      </c>
    </row>
    <row r="24" spans="1:3">
      <c s="4" r="A24" t="s">
        <v>55</v>
      </c>
      <c s="5" r="B24" t="n">
        <v>26052</v>
      </c>
      <c s="5" r="C24" t="n">
        <v>26434</v>
      </c>
    </row>
    <row r="25" spans="1:3">
      <c s="4" r="A25" t="s">
        <v>56</v>
      </c>
      <c s="5" r="B25" t="n">
        <v>542904</v>
      </c>
      <c s="5" r="C25" t="n">
        <v>566833</v>
      </c>
    </row>
    <row r="26" spans="1:3">
      <c s="4" r="A26" t="s">
        <v>57</v>
      </c>
      <c s="7" r="B26" t="n">
        <v>605414</v>
      </c>
      <c s="7" r="C26" t="n">
        <v>597594</v>
      </c>
    </row>
    <row r="27" spans="1:3">
      <c s="4" r="A27" t="s">
        <v>58</v>
      </c>
    </row>
    <row r="28" spans="1:3">
      <c s="3" r="A28" t="s">
        <v>59</v>
      </c>
    </row>
    <row r="29" spans="1:3">
      <c s="4" r="A29" t="s">
        <v>60</v>
      </c>
      <c s="7" r="B29" t="n">
        <v>0</v>
      </c>
      <c s="7" r="C29" t="n">
        <v>0</v>
      </c>
    </row>
    <row r="30" spans="1:3">
      <c s="4" r="A30" t="s">
        <v>61</v>
      </c>
      <c s="5" r="B30" t="n">
        <v>396</v>
      </c>
      <c s="5" r="C30" t="n">
        <v>391</v>
      </c>
    </row>
    <row r="31" spans="1:3">
      <c s="4" r="A31" t="s">
        <v>62</v>
      </c>
      <c s="5" r="B31" t="n">
        <v>609563</v>
      </c>
      <c s="5" r="C31" t="n">
        <v>608515</v>
      </c>
    </row>
    <row r="32" spans="1:3">
      <c s="4" r="A32" t="s">
        <v>63</v>
      </c>
      <c s="5" r="B32" t="n">
        <v>-273231</v>
      </c>
      <c s="5" r="C32" t="n">
        <v>-279885</v>
      </c>
    </row>
    <row r="33" spans="1:3">
      <c s="4" r="A33" t="s">
        <v>64</v>
      </c>
      <c s="5" r="B33" t="n">
        <v>0</v>
      </c>
      <c s="5" r="C33" t="n">
        <v>0</v>
      </c>
    </row>
    <row r="34" spans="1:3">
      <c s="4" r="A34" t="s">
        <v>65</v>
      </c>
      <c s="5" r="B34" t="n">
        <v>336728</v>
      </c>
      <c s="5" r="C34" t="n">
        <v>329021</v>
      </c>
    </row>
    <row r="35" spans="1:3">
      <c s="4" r="A35" t="s">
        <v>66</v>
      </c>
      <c s="7" r="B35" t="n">
        <v>942142</v>
      </c>
      <c s="7" r="C35" t="n">
        <v>926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33</v>
      </c>
      <c s="2" r="B1" t="s">
        <v>101</v>
      </c>
      <c s="2" r="C1" t="s">
        <v>101</v>
      </c>
    </row>
    <row r="2" spans="1:3">
      <c s="3" r="A2" t="s">
        <v>188</v>
      </c>
    </row>
    <row r="3" spans="1:3">
      <c s="4" r="A3" t="s">
        <v>234</v>
      </c>
      <c s="4" r="B3" t="s">
        <v>235</v>
      </c>
      <c s="4" r="C3" t="s">
        <v>23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37</v>
      </c>
      <c s="2" r="B1" t="s">
        <v>101</v>
      </c>
      <c s="2" r="C1" t="s">
        <v>101</v>
      </c>
    </row>
    <row r="2" spans="1:3">
      <c s="3" r="A2" t="s">
        <v>192</v>
      </c>
    </row>
    <row r="3" spans="1:3">
      <c s="4" r="A3" t="s">
        <v>238</v>
      </c>
      <c s="4" r="C3" t="s">
        <v>239</v>
      </c>
    </row>
    <row r="4" spans="1:3">
      <c s="4" r="A4" t="s">
        <v>240</v>
      </c>
      <c s="4" r="C4" t="s">
        <v>241</v>
      </c>
    </row>
    <row r="5" spans="1:3">
      <c s="4" r="A5" t="s">
        <v>242</v>
      </c>
      <c s="4" r="C5" t="s">
        <v>243</v>
      </c>
    </row>
    <row r="6" spans="1:3">
      <c s="4" r="A6" t="s">
        <v>244</v>
      </c>
      <c s="4" r="C6" t="s">
        <v>245</v>
      </c>
    </row>
    <row r="7" spans="1:3">
      <c s="4" r="A7" t="s">
        <v>246</v>
      </c>
      <c s="4" r="B7" t="s">
        <v>247</v>
      </c>
      <c s="4" r="C7" t="s">
        <v>248</v>
      </c>
    </row>
    <row r="8" spans="1:3">
      <c s="4" r="A8" t="s">
        <v>249</v>
      </c>
      <c s="4" r="C8" t="s">
        <v>250</v>
      </c>
    </row>
    <row r="9" spans="1:3">
      <c s="4" r="A9" t="s">
        <v>251</v>
      </c>
      <c s="4" r="C9" t="s">
        <v>25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s="1" r="A1" t="s">
        <v>253</v>
      </c>
      <c s="2" r="B1" t="s">
        <v>101</v>
      </c>
      <c s="2" r="C1" t="s">
        <v>101</v>
      </c>
    </row>
    <row r="2" spans="1:3">
      <c s="3" r="A2" t="s">
        <v>254</v>
      </c>
    </row>
    <row r="3" spans="1:3">
      <c s="4" r="A3" t="s">
        <v>255</v>
      </c>
      <c s="4" r="B3" t="s">
        <v>256</v>
      </c>
      <c s="4" r="C3" t="s">
        <v>257</v>
      </c>
    </row>
    <row r="4" spans="1:3">
      <c s="4" r="A4" t="s">
        <v>258</v>
      </c>
      <c s="4" r="B4" t="s">
        <v>259</v>
      </c>
      <c s="4" r="C4" t="s">
        <v>2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61</v>
      </c>
      <c s="2" r="B1" t="s">
        <v>1</v>
      </c>
    </row>
    <row r="2" spans="1:2">
      <c s="2" r="B2" t="s">
        <v>2</v>
      </c>
    </row>
    <row r="3" spans="1:2">
      <c s="3" r="A3" t="s">
        <v>204</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1"/>
    <col customWidth="1" max="5" min="5" width="21"/>
    <col customWidth="1" max="6" min="6" width="21"/>
    <col customWidth="1" max="7" min="7" width="21"/>
  </cols>
  <sheetData>
    <row r="1" spans="1:7">
      <c s="1" r="A1" t="s">
        <v>270</v>
      </c>
      <c s="2" r="B1" t="s">
        <v>71</v>
      </c>
      <c s="2" r="D1" t="s">
        <v>1</v>
      </c>
    </row>
    <row r="2" spans="1:7">
      <c s="2" r="B2" t="s">
        <v>271</v>
      </c>
      <c s="2" r="C2" t="s">
        <v>272</v>
      </c>
      <c s="2" r="D2" t="s">
        <v>273</v>
      </c>
      <c s="2" r="E2" t="s">
        <v>274</v>
      </c>
      <c s="2" r="F2" t="s">
        <v>275</v>
      </c>
      <c s="2" r="G2" t="s">
        <v>276</v>
      </c>
    </row>
    <row r="3" spans="1:7">
      <c s="3" r="A3" t="s">
        <v>277</v>
      </c>
    </row>
    <row r="4" spans="1:7">
      <c s="4" r="A4" t="s">
        <v>278</v>
      </c>
      <c s="7" r="F4" t="n">
        <v>164465</v>
      </c>
      <c s="7" r="G4" t="n">
        <v>164465</v>
      </c>
    </row>
    <row r="5" spans="1:7">
      <c s="4" r="A5" t="s">
        <v>279</v>
      </c>
      <c s="7" r="F5" t="n">
        <v>-125615</v>
      </c>
      <c s="7" r="G5" t="n">
        <v>-125615</v>
      </c>
    </row>
    <row r="6" spans="1:7">
      <c s="4" r="A6" t="s">
        <v>280</v>
      </c>
      <c s="7" r="D6" t="n">
        <v>38850</v>
      </c>
      <c s="7" r="E6" t="n">
        <v>38850</v>
      </c>
    </row>
    <row r="7" spans="1:7">
      <c s="4" r="A7" t="s">
        <v>281</v>
      </c>
      <c s="5" r="D7" t="n">
        <v>0</v>
      </c>
      <c s="5" r="E7" t="n">
        <v>0</v>
      </c>
    </row>
    <row r="8" spans="1:7">
      <c s="4" r="A8" t="s">
        <v>282</v>
      </c>
      <c s="5" r="D8" t="n">
        <v>0</v>
      </c>
      <c s="5" r="E8" t="n">
        <v>0</v>
      </c>
    </row>
    <row r="9" spans="1:7">
      <c s="4" r="A9" t="s">
        <v>283</v>
      </c>
      <c s="5" r="D9" t="n">
        <v>0</v>
      </c>
      <c s="5" r="E9" t="n">
        <v>0</v>
      </c>
    </row>
    <row r="10" spans="1:7">
      <c s="4" r="A10" t="s">
        <v>284</v>
      </c>
      <c s="7" r="B10" t="n">
        <v>38850</v>
      </c>
      <c s="7" r="C10" t="n">
        <v>38850</v>
      </c>
      <c s="5" r="D10" t="n">
        <v>38850</v>
      </c>
      <c s="5" r="E10" t="n">
        <v>38850</v>
      </c>
    </row>
    <row r="11" spans="1:7">
      <c s="4" r="A11" t="s">
        <v>285</v>
      </c>
    </row>
    <row r="12" spans="1:7">
      <c s="3" r="A12" t="s">
        <v>286</v>
      </c>
    </row>
    <row r="13" spans="1:7">
      <c s="4" r="A13" t="s">
        <v>287</v>
      </c>
      <c s="4" r="B13" t="s">
        <v>288</v>
      </c>
      <c s="4" r="C13" t="s">
        <v>289</v>
      </c>
    </row>
    <row r="14" spans="1:7">
      <c s="4" r="A14" t="s">
        <v>290</v>
      </c>
    </row>
    <row r="15" spans="1:7">
      <c s="3" r="A15" t="s">
        <v>286</v>
      </c>
    </row>
    <row r="16" spans="1:7">
      <c s="4" r="A16" t="s">
        <v>291</v>
      </c>
      <c s="4" r="B16" t="s">
        <v>292</v>
      </c>
      <c s="4" r="C16" t="s">
        <v>292</v>
      </c>
    </row>
    <row r="17" spans="1:7">
      <c s="4" r="A17" t="s">
        <v>293</v>
      </c>
      <c s="4" r="B17" t="s">
        <v>294</v>
      </c>
      <c s="4" r="C17" t="s">
        <v>294</v>
      </c>
    </row>
    <row r="18" spans="1:7">
      <c s="4" r="A18" t="s">
        <v>295</v>
      </c>
    </row>
    <row r="19" spans="1:7">
      <c s="3" r="A19" t="s">
        <v>286</v>
      </c>
    </row>
    <row r="20" spans="1:7">
      <c s="4" r="A20" t="s">
        <v>291</v>
      </c>
      <c s="4" r="B20" t="s">
        <v>296</v>
      </c>
      <c s="4" r="C20" t="s">
        <v>296</v>
      </c>
    </row>
    <row r="21" spans="1:7">
      <c s="4" r="A21" t="s">
        <v>293</v>
      </c>
      <c s="4" r="B21" t="s">
        <v>297</v>
      </c>
      <c s="4" r="C21" t="s">
        <v>297</v>
      </c>
    </row>
    <row r="22" spans="1:7">
      <c s="4" r="A22" t="s">
        <v>298</v>
      </c>
    </row>
    <row r="23" spans="1:7">
      <c s="3" r="A23" t="s">
        <v>286</v>
      </c>
    </row>
    <row r="24" spans="1:7">
      <c s="4" r="A24" t="s">
        <v>287</v>
      </c>
      <c s="4" r="B24" t="s">
        <v>288</v>
      </c>
      <c s="4" r="C24" t="s">
        <v>289</v>
      </c>
    </row>
    <row r="25" spans="1:7">
      <c s="4" r="A25" t="s">
        <v>299</v>
      </c>
    </row>
    <row r="26" spans="1:7">
      <c s="3" r="A26" t="s">
        <v>286</v>
      </c>
    </row>
    <row r="27" spans="1:7">
      <c s="4" r="A27" t="s">
        <v>293</v>
      </c>
      <c s="4" r="B27" t="s">
        <v>294</v>
      </c>
      <c s="4" r="C27" t="s">
        <v>294</v>
      </c>
    </row>
    <row r="28" spans="1:7">
      <c s="3" r="A28" t="s">
        <v>300</v>
      </c>
    </row>
    <row r="29" spans="1:7">
      <c s="4" r="A29" t="s">
        <v>301</v>
      </c>
      <c s="5" r="B29" t="n">
        <v>8</v>
      </c>
      <c s="5" r="C29" t="n">
        <v>8</v>
      </c>
    </row>
    <row r="30" spans="1:7">
      <c s="4" r="A30" t="s">
        <v>302</v>
      </c>
    </row>
    <row r="31" spans="1:7">
      <c s="3" r="A31" t="s">
        <v>286</v>
      </c>
    </row>
    <row r="32" spans="1:7">
      <c s="4" r="A32" t="s">
        <v>293</v>
      </c>
      <c s="4" r="B32" t="s">
        <v>297</v>
      </c>
      <c s="4" r="C32" t="s">
        <v>297</v>
      </c>
    </row>
    <row r="33" spans="1:7">
      <c s="3" r="A33" t="s">
        <v>300</v>
      </c>
    </row>
    <row r="34" spans="1:7">
      <c s="4" r="A34" t="s">
        <v>301</v>
      </c>
      <c s="9" r="B34" t="n">
        <v>7.5</v>
      </c>
      <c s="9" r="C34" t="n">
        <v>7.5</v>
      </c>
    </row>
    <row r="35" spans="1:7">
      <c s="4" r="A35" t="s">
        <v>303</v>
      </c>
    </row>
    <row r="36" spans="1:7">
      <c s="3" r="A36" t="s">
        <v>304</v>
      </c>
    </row>
    <row r="37" spans="1:7">
      <c s="4" r="A37" t="s">
        <v>305</v>
      </c>
      <c s="5" r="D37" t="n">
        <v>718992</v>
      </c>
      <c s="5" r="E37" t="n">
        <v>718542</v>
      </c>
    </row>
    <row r="38" spans="1:7">
      <c s="4" r="A38" t="s">
        <v>79</v>
      </c>
      <c s="5" r="D38" t="n">
        <v>0</v>
      </c>
      <c s="5" r="E38" t="n">
        <v>0</v>
      </c>
    </row>
    <row r="39" spans="1:7">
      <c s="4" r="A39" t="s">
        <v>282</v>
      </c>
      <c s="5" r="D39" t="n">
        <v>100</v>
      </c>
      <c s="5" r="E39" t="n">
        <v>450</v>
      </c>
    </row>
    <row r="40" spans="1:7">
      <c s="4" r="A40" t="s">
        <v>283</v>
      </c>
      <c s="5" r="D40" t="n">
        <v>0</v>
      </c>
      <c s="5" r="E40" t="n">
        <v>0</v>
      </c>
    </row>
    <row r="41" spans="1:7">
      <c s="4" r="A41" t="s">
        <v>306</v>
      </c>
      <c s="7" r="B41" t="n">
        <v>719092</v>
      </c>
      <c s="7" r="C41" t="n">
        <v>718992</v>
      </c>
      <c s="7" r="D41" t="n">
        <v>719092</v>
      </c>
      <c s="7" r="E41" t="n">
        <v>7189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07</v>
      </c>
      <c s="2" r="B1" t="s">
        <v>2</v>
      </c>
      <c s="2" r="C1" t="s">
        <v>32</v>
      </c>
    </row>
    <row r="2" spans="1:3">
      <c s="3" r="A2" t="s">
        <v>308</v>
      </c>
    </row>
    <row r="3" spans="1:3">
      <c s="4" r="A3" t="s">
        <v>309</v>
      </c>
      <c s="7" r="B3" t="n">
        <v>6349</v>
      </c>
      <c s="7" r="C3" t="n">
        <v>5783</v>
      </c>
    </row>
    <row r="4" spans="1:3">
      <c s="4" r="A4" t="s">
        <v>310</v>
      </c>
      <c s="5" r="B4" t="n">
        <v>3448</v>
      </c>
      <c s="5" r="C4" t="n">
        <v>2398</v>
      </c>
    </row>
    <row r="5" spans="1:3">
      <c s="4" r="A5" t="s">
        <v>311</v>
      </c>
      <c s="5" r="B5" t="n">
        <v>0</v>
      </c>
      <c s="5" r="C5" t="n">
        <v>0</v>
      </c>
    </row>
    <row r="6" spans="1:3">
      <c s="4" r="A6" t="s">
        <v>312</v>
      </c>
      <c s="5" r="B6" t="n">
        <v>1214</v>
      </c>
      <c s="5" r="C6" t="n">
        <v>928</v>
      </c>
    </row>
    <row r="7" spans="1:3">
      <c s="4" r="A7" t="s">
        <v>313</v>
      </c>
      <c s="5" r="B7" t="n">
        <v>2733</v>
      </c>
      <c s="5" r="C7" t="n">
        <v>2777</v>
      </c>
    </row>
    <row r="8" spans="1:3">
      <c s="4" r="A8" t="s">
        <v>314</v>
      </c>
      <c s="5" r="B8" t="n">
        <v>2005</v>
      </c>
      <c s="5" r="C8" t="n">
        <v>1613</v>
      </c>
    </row>
    <row r="9" spans="1:3">
      <c s="4" r="A9" t="s">
        <v>49</v>
      </c>
      <c s="7" r="B9" t="n">
        <v>15749</v>
      </c>
      <c s="7" r="C9" t="n">
        <v>134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s="1" r="A1" t="s">
        <v>315</v>
      </c>
      <c s="2" r="B1" t="s">
        <v>101</v>
      </c>
    </row>
    <row r="2" spans="1:2">
      <c s="3" r="A2" t="s">
        <v>316</v>
      </c>
    </row>
    <row r="3" spans="1:2">
      <c s="4" r="A3" t="s">
        <v>317</v>
      </c>
      <c s="7" r="B3" t="n">
        <v>425</v>
      </c>
    </row>
    <row r="4" spans="1:2">
      <c s="4" r="A4" t="s">
        <v>318</v>
      </c>
      <c s="4" r="B4" t="s">
        <v>319</v>
      </c>
    </row>
    <row r="5" spans="1:2">
      <c s="4" r="A5" t="s">
        <v>320</v>
      </c>
      <c s="10" r="B5" t="n">
        <v>260.5</v>
      </c>
    </row>
    <row r="6" spans="1:2">
      <c s="4" r="A6" t="s">
        <v>321</v>
      </c>
    </row>
    <row r="7" spans="1:2">
      <c s="3" r="A7" t="s">
        <v>316</v>
      </c>
    </row>
    <row r="8" spans="1:2">
      <c s="4" r="A8" t="s">
        <v>317</v>
      </c>
      <c s="5" r="B8" t="n">
        <v>50</v>
      </c>
    </row>
    <row r="9" spans="1:2">
      <c s="4" r="A9" t="s">
        <v>320</v>
      </c>
      <c s="9" r="B9" t="n">
        <v>49.3</v>
      </c>
    </row>
    <row r="10" spans="1:2">
      <c s="4" r="A10" t="s">
        <v>322</v>
      </c>
    </row>
    <row r="11" spans="1:2">
      <c s="3" r="A11" t="s">
        <v>316</v>
      </c>
    </row>
    <row r="12" spans="1:2">
      <c s="4" r="A12" t="s">
        <v>317</v>
      </c>
      <c s="7" r="B12" t="n">
        <v>3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s="1" r="A1" t="s">
        <v>323</v>
      </c>
      <c s="2" r="B1" t="s">
        <v>101</v>
      </c>
    </row>
    <row r="2" spans="1:2">
      <c s="3" r="A2" t="s">
        <v>316</v>
      </c>
    </row>
    <row r="3" spans="1:2">
      <c s="4" r="A3" t="s">
        <v>324</v>
      </c>
      <c s="7" r="B3" t="n">
        <v>220</v>
      </c>
    </row>
    <row r="4" spans="1:2">
      <c s="4" r="A4" t="s">
        <v>325</v>
      </c>
      <c s="9" r="B4" t="n">
        <v>212.7</v>
      </c>
    </row>
    <row r="5" spans="1:2">
      <c s="4" r="A5" t="s">
        <v>326</v>
      </c>
      <c s="9" r="B5" t="n">
        <v>2.9</v>
      </c>
    </row>
    <row r="6" spans="1:2">
      <c s="4" r="A6" t="s">
        <v>327</v>
      </c>
      <c s="10" r="B6" t="n">
        <v>6.1</v>
      </c>
    </row>
    <row r="7" spans="1:2">
      <c s="4" r="A7" t="s">
        <v>328</v>
      </c>
      <c s="4" r="B7" t="s">
        <v>3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0</v>
      </c>
      <c s="2" r="B1" t="s">
        <v>71</v>
      </c>
      <c s="2" r="D1" t="s">
        <v>1</v>
      </c>
    </row>
    <row r="2" spans="1:5">
      <c s="2" r="B2" t="s">
        <v>2</v>
      </c>
      <c s="2" r="C2" t="s">
        <v>72</v>
      </c>
      <c s="2" r="D2" t="s">
        <v>2</v>
      </c>
      <c s="2" r="E2" t="s">
        <v>72</v>
      </c>
    </row>
    <row r="3" spans="1:5">
      <c s="3" r="A3" t="s">
        <v>331</v>
      </c>
    </row>
    <row r="4" spans="1:5">
      <c s="4" r="A4" t="s">
        <v>332</v>
      </c>
      <c s="7" r="B4" t="n">
        <v>8513</v>
      </c>
      <c s="7" r="C4" t="n">
        <v>8689</v>
      </c>
      <c s="7" r="D4" t="n">
        <v>17004</v>
      </c>
      <c s="7" r="E4" t="n">
        <v>17432</v>
      </c>
    </row>
    <row r="5" spans="1:5">
      <c s="4" r="A5" t="s">
        <v>124</v>
      </c>
      <c s="5" r="B5" t="n">
        <v>716</v>
      </c>
      <c s="5" r="C5" t="n">
        <v>1048</v>
      </c>
      <c s="5" r="D5" t="n">
        <v>1423</v>
      </c>
      <c s="5" r="E5" t="n">
        <v>2134</v>
      </c>
    </row>
    <row r="6" spans="1:5">
      <c s="4" r="A6" t="s">
        <v>333</v>
      </c>
      <c s="5" r="B6" t="n">
        <v>84</v>
      </c>
      <c s="5" r="C6" t="n">
        <v>75</v>
      </c>
      <c s="5" r="D6" t="n">
        <v>165</v>
      </c>
      <c s="5" r="E6" t="n">
        <v>149</v>
      </c>
    </row>
    <row r="7" spans="1:5">
      <c s="4" r="A7" t="s">
        <v>334</v>
      </c>
      <c s="5" r="B7" t="n">
        <v>0</v>
      </c>
      <c s="5" r="C7" t="n">
        <v>0</v>
      </c>
      <c s="5" r="D7" t="n">
        <v>0</v>
      </c>
      <c s="5" r="E7" t="n">
        <v>0</v>
      </c>
    </row>
    <row r="8" spans="1:5">
      <c s="4" r="A8" t="s">
        <v>335</v>
      </c>
      <c s="5" r="B8" t="n">
        <v>0</v>
      </c>
      <c s="5" r="C8" t="n">
        <v>0</v>
      </c>
      <c s="5" r="D8" t="n">
        <v>0</v>
      </c>
      <c s="5" r="E8" t="n">
        <v>0</v>
      </c>
    </row>
    <row r="9" spans="1:5">
      <c s="4" r="A9" t="s">
        <v>336</v>
      </c>
      <c s="7" r="B9" t="n">
        <v>9313</v>
      </c>
      <c s="7" r="C9" t="n">
        <v>9812</v>
      </c>
      <c s="7" r="D9" t="n">
        <v>18592</v>
      </c>
      <c s="7" r="E9" t="n">
        <v>197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7</v>
      </c>
      <c s="2" r="B1" t="s">
        <v>2</v>
      </c>
      <c s="2" r="C1" t="s">
        <v>32</v>
      </c>
    </row>
    <row r="2" spans="1:3">
      <c s="3" r="A2" t="s">
        <v>68</v>
      </c>
    </row>
    <row r="3" spans="1:3">
      <c s="4" r="A3" t="s">
        <v>69</v>
      </c>
      <c s="7" r="B3" t="n">
        <v>396</v>
      </c>
      <c s="7" r="C3" t="n">
        <v>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r="1" spans="1:2">
      <c s="1" r="A1" t="s">
        <v>337</v>
      </c>
      <c s="2" r="B1" t="s">
        <v>1</v>
      </c>
    </row>
    <row r="2" spans="1:2">
      <c s="2" r="B2" t="s">
        <v>2</v>
      </c>
    </row>
    <row r="3" spans="1:2">
      <c s="3" r="A3" t="s">
        <v>338</v>
      </c>
    </row>
    <row r="4" spans="1:2">
      <c s="4" r="A4" t="s">
        <v>339</v>
      </c>
      <c s="5" r="B4" t="n">
        <v>1258685</v>
      </c>
    </row>
    <row r="5" spans="1:2">
      <c s="4" r="A5" t="s">
        <v>340</v>
      </c>
      <c s="5" r="B5" t="n">
        <v>672277</v>
      </c>
    </row>
    <row r="6" spans="1:2">
      <c s="4" r="A6" t="s">
        <v>341</v>
      </c>
      <c s="5" r="B6" t="n">
        <v>-392255</v>
      </c>
    </row>
    <row r="7" spans="1:2">
      <c s="4" r="A7" t="s">
        <v>342</v>
      </c>
      <c s="5" r="B7" t="n">
        <v>-45623</v>
      </c>
    </row>
    <row r="8" spans="1:2">
      <c s="4" r="A8" t="s">
        <v>343</v>
      </c>
      <c s="5" r="B8" t="n">
        <v>1493084</v>
      </c>
    </row>
    <row r="9" spans="1:2">
      <c s="4" r="A9" t="s">
        <v>344</v>
      </c>
      <c s="7" r="B9" t="n">
        <v>0</v>
      </c>
    </row>
    <row r="10" spans="1:2">
      <c s="4" r="A10" t="s">
        <v>345</v>
      </c>
      <c s="4" r="B10" t="s">
        <v>346</v>
      </c>
    </row>
    <row r="11" spans="1:2">
      <c s="4" r="A11" t="s">
        <v>347</v>
      </c>
      <c s="7" r="B11" t="n">
        <v>17051019</v>
      </c>
    </row>
    <row r="12" spans="1:2">
      <c s="4" r="A12" t="s">
        <v>348</v>
      </c>
      <c s="5" r="B12" t="n">
        <v>1391251</v>
      </c>
    </row>
    <row r="13" spans="1:2">
      <c s="4" r="A13" t="s">
        <v>349</v>
      </c>
      <c s="7" r="B13" t="n">
        <v>0</v>
      </c>
    </row>
    <row r="14" spans="1:2">
      <c s="4" r="A14" t="s">
        <v>350</v>
      </c>
      <c s="4" r="B14" t="s">
        <v>351</v>
      </c>
    </row>
    <row r="15" spans="1:2">
      <c s="4" r="A15" t="s">
        <v>352</v>
      </c>
      <c s="7" r="B15" t="n">
        <v>14958724</v>
      </c>
    </row>
    <row r="16" spans="1:2">
      <c s="4" r="A16" t="s">
        <v>353</v>
      </c>
      <c s="5" r="B16" t="n">
        <v>81380</v>
      </c>
    </row>
    <row r="17" spans="1:2">
      <c s="4" r="A17" t="s">
        <v>354</v>
      </c>
      <c s="7" r="B17" t="n">
        <v>0</v>
      </c>
    </row>
    <row r="18" spans="1:2">
      <c s="4" r="A18" t="s">
        <v>355</v>
      </c>
    </row>
    <row r="19" spans="1:2">
      <c s="4" r="A19" t="s">
        <v>356</v>
      </c>
      <c s="7" r="B19" t="n">
        <v>929360</v>
      </c>
    </row>
    <row r="20" spans="1:2">
      <c s="4" r="A20" t="s">
        <v>357</v>
      </c>
      <c s="4" r="B20" t="s">
        <v>358</v>
      </c>
    </row>
    <row r="21" spans="1:2">
      <c s="4" r="A21" t="s">
        <v>359</v>
      </c>
      <c s="7" r="B21" t="n">
        <v>94121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0</v>
      </c>
      <c s="2" r="B1" t="s">
        <v>1</v>
      </c>
      <c s="2" r="C1" t="s">
        <v>361</v>
      </c>
    </row>
    <row r="2" spans="1:3">
      <c s="2" r="B2" t="s">
        <v>2</v>
      </c>
      <c s="2" r="C2" t="s">
        <v>32</v>
      </c>
    </row>
    <row r="3" spans="1:3">
      <c s="3" r="A3" t="s">
        <v>362</v>
      </c>
    </row>
    <row r="4" spans="1:3">
      <c s="4" r="A4" t="s">
        <v>363</v>
      </c>
      <c s="5" r="B4" t="n">
        <v>672277</v>
      </c>
    </row>
    <row r="5" spans="1:3">
      <c s="3" r="A5" t="s">
        <v>364</v>
      </c>
    </row>
    <row r="6" spans="1:3">
      <c s="4" r="A6" t="s">
        <v>339</v>
      </c>
      <c s="5" r="B6" t="n">
        <v>1258685</v>
      </c>
    </row>
    <row r="7" spans="1:3">
      <c s="4" r="A7" t="s">
        <v>365</v>
      </c>
      <c s="5" r="B7" t="n">
        <v>672277</v>
      </c>
    </row>
    <row r="8" spans="1:3">
      <c s="4" r="A8" t="s">
        <v>366</v>
      </c>
      <c s="5" r="B8" t="n">
        <v>-45623</v>
      </c>
    </row>
    <row r="9" spans="1:3">
      <c s="4" r="A9" t="s">
        <v>367</v>
      </c>
      <c s="5" r="B9" t="n">
        <v>-392255</v>
      </c>
    </row>
    <row r="10" spans="1:3">
      <c s="4" r="A10" t="s">
        <v>343</v>
      </c>
      <c s="5" r="B10" t="n">
        <v>1493084</v>
      </c>
      <c s="5" r="C10" t="n">
        <v>1258685</v>
      </c>
    </row>
    <row r="11" spans="1:3">
      <c s="4" r="A11" t="s">
        <v>368</v>
      </c>
      <c s="7" r="B11" t="n">
        <v>2542</v>
      </c>
      <c s="7" r="C11" t="n">
        <v>5232</v>
      </c>
    </row>
    <row r="12" spans="1:3">
      <c s="4" r="A12" t="s">
        <v>369</v>
      </c>
    </row>
    <row r="13" spans="1:3">
      <c s="3" r="A13" t="s">
        <v>362</v>
      </c>
    </row>
    <row r="14" spans="1:3">
      <c s="4" r="A14" t="s">
        <v>363</v>
      </c>
      <c s="5" r="B14" t="n">
        <v>165000</v>
      </c>
      <c s="5" r="C14" t="n">
        <v>290000</v>
      </c>
    </row>
    <row r="15" spans="1:3">
      <c s="3" r="A15" t="s">
        <v>364</v>
      </c>
    </row>
    <row r="16" spans="1:3">
      <c s="4" r="A16" t="s">
        <v>339</v>
      </c>
      <c s="5" r="B16" t="n">
        <v>290000</v>
      </c>
    </row>
    <row r="17" spans="1:3">
      <c s="4" r="A17" t="s">
        <v>365</v>
      </c>
      <c s="5" r="B17" t="n">
        <v>165000</v>
      </c>
      <c s="5" r="C17" t="n">
        <v>290000</v>
      </c>
    </row>
    <row r="18" spans="1:3">
      <c s="4" r="A18" t="s">
        <v>366</v>
      </c>
      <c s="5" r="B18" t="n">
        <v>0</v>
      </c>
      <c s="5" r="C18" t="n">
        <v>0</v>
      </c>
    </row>
    <row r="19" spans="1:3">
      <c s="4" r="A19" t="s">
        <v>367</v>
      </c>
      <c s="5" r="B19" t="n">
        <v>-65000</v>
      </c>
      <c s="5" r="C19" t="n">
        <v>0</v>
      </c>
    </row>
    <row r="20" spans="1:3">
      <c s="4" r="A20" t="s">
        <v>343</v>
      </c>
      <c s="5" r="B20" t="n">
        <v>390000</v>
      </c>
      <c s="5" r="C20" t="n">
        <v>290000</v>
      </c>
    </row>
    <row r="21" spans="1:3">
      <c s="4" r="A21" t="s">
        <v>370</v>
      </c>
      <c s="8" r="B21" t="n">
        <v>8.390000000000001</v>
      </c>
      <c s="10" r="C21" t="n">
        <v>6.9</v>
      </c>
    </row>
    <row r="22" spans="1:3">
      <c s="4" r="A22" t="s">
        <v>371</v>
      </c>
    </row>
    <row r="23" spans="1:3">
      <c s="3" r="A23" t="s">
        <v>364</v>
      </c>
    </row>
    <row r="24" spans="1:3">
      <c s="4" r="A24" t="s">
        <v>372</v>
      </c>
      <c s="10" r="C24" t="n">
        <v>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3</v>
      </c>
      <c s="2" r="B1" t="s">
        <v>1</v>
      </c>
    </row>
    <row r="2" spans="1:3">
      <c s="2" r="B2" t="s">
        <v>2</v>
      </c>
      <c s="2" r="C2" t="s">
        <v>72</v>
      </c>
    </row>
    <row r="3" spans="1:3">
      <c s="3" r="A3" t="s">
        <v>374</v>
      </c>
    </row>
    <row r="4" spans="1:3">
      <c s="4" r="A4" t="s">
        <v>375</v>
      </c>
      <c s="7" r="B4" t="n">
        <v>72</v>
      </c>
      <c s="7" r="C4" t="n">
        <v>147</v>
      </c>
    </row>
    <row r="5" spans="1:3">
      <c s="4" r="A5" t="s">
        <v>376</v>
      </c>
      <c s="5" r="B5" t="n">
        <v>27</v>
      </c>
      <c s="5" r="C5" t="n">
        <v>56</v>
      </c>
    </row>
    <row r="6" spans="1:3">
      <c s="4" r="A6" t="s">
        <v>377</v>
      </c>
      <c s="7" r="B6" t="n">
        <v>31</v>
      </c>
      <c s="7" r="C6" t="n">
        <v>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4"/>
  </cols>
  <sheetData>
    <row r="1" spans="1:2">
      <c s="1" r="A1" t="s">
        <v>378</v>
      </c>
      <c s="2" r="B1" t="s">
        <v>1</v>
      </c>
    </row>
    <row r="2" spans="1:2">
      <c s="2" r="B2" t="s">
        <v>2</v>
      </c>
    </row>
    <row r="3" spans="1:2">
      <c s="3" r="A3" t="s">
        <v>379</v>
      </c>
    </row>
    <row r="4" spans="1:2">
      <c s="4" r="A4" t="s">
        <v>380</v>
      </c>
      <c s="5" r="B4" t="n">
        <v>486675</v>
      </c>
    </row>
    <row r="5" spans="1:2">
      <c s="4" r="A5" t="s">
        <v>381</v>
      </c>
      <c s="5" r="B5" t="n">
        <v>0</v>
      </c>
    </row>
    <row r="6" spans="1:2">
      <c s="4" r="A6" t="s">
        <v>382</v>
      </c>
      <c s="5" r="B6" t="n">
        <v>-8750</v>
      </c>
    </row>
    <row r="7" spans="1:2">
      <c s="4" r="A7" t="s">
        <v>383</v>
      </c>
      <c s="5" r="B7" t="n">
        <v>-3750</v>
      </c>
    </row>
    <row r="8" spans="1:2">
      <c s="4" r="A8" t="s">
        <v>384</v>
      </c>
      <c s="5" r="B8" t="n">
        <v>-1000</v>
      </c>
    </row>
    <row r="9" spans="1:2">
      <c s="4" r="A9" t="s">
        <v>385</v>
      </c>
      <c s="5" r="B9" t="n">
        <v>473175</v>
      </c>
    </row>
    <row r="10" spans="1:2">
      <c s="4" r="A10" t="s">
        <v>386</v>
      </c>
      <c s="8" r="B10" t="n">
        <v>2.11</v>
      </c>
    </row>
    <row r="11" spans="1:2">
      <c s="4" r="A11" t="s">
        <v>387</v>
      </c>
      <c s="9" r="B11" t="n">
        <v>3.6</v>
      </c>
    </row>
    <row r="12" spans="1:2">
      <c s="4" r="A12" t="s">
        <v>388</v>
      </c>
      <c s="11" r="B12" t="n">
        <v>8.720000000000001</v>
      </c>
    </row>
    <row r="13" spans="1:2">
      <c s="4" r="A13" t="s">
        <v>389</v>
      </c>
      <c s="9" r="B13" t="n">
        <v>33.9</v>
      </c>
    </row>
    <row r="14" spans="1:2">
      <c s="4" r="A14" t="s">
        <v>390</v>
      </c>
      <c s="8" r="B14" t="n">
        <v>1.97</v>
      </c>
    </row>
    <row r="15" spans="1:2">
      <c s="4" r="A15" t="s">
        <v>391</v>
      </c>
      <c s="4" r="B15" t="s">
        <v>392</v>
      </c>
    </row>
    <row r="16" spans="1:2">
      <c s="4" r="A16" t="s">
        <v>393</v>
      </c>
      <c s="7" r="B16" t="n">
        <v>4476674</v>
      </c>
    </row>
    <row r="17" spans="1:2">
      <c s="4" r="A17" t="s">
        <v>394</v>
      </c>
      <c s="5" r="B17" t="n">
        <v>473175</v>
      </c>
    </row>
    <row r="18" spans="1:2">
      <c s="4" r="A18" t="s">
        <v>395</v>
      </c>
      <c s="5" r="B18" t="n">
        <v>473175</v>
      </c>
    </row>
    <row r="19" spans="1:2">
      <c s="4" r="A19" t="s">
        <v>396</v>
      </c>
      <c s="8" r="B19" t="n">
        <v>1.97</v>
      </c>
    </row>
    <row r="20" spans="1:2">
      <c s="4" r="A20" t="s">
        <v>397</v>
      </c>
      <c s="8" r="B20" t="n">
        <v>1.97</v>
      </c>
    </row>
    <row r="21" spans="1:2">
      <c s="4" r="A21" t="s">
        <v>398</v>
      </c>
      <c s="4" r="B21" t="s">
        <v>392</v>
      </c>
    </row>
    <row r="22" spans="1:2">
      <c s="4" r="A22" t="s">
        <v>399</v>
      </c>
      <c s="4" r="B22" t="s">
        <v>392</v>
      </c>
    </row>
    <row r="23" spans="1:2">
      <c s="4" r="A23" t="s">
        <v>400</v>
      </c>
      <c s="7" r="B23" t="n">
        <v>4476674</v>
      </c>
    </row>
    <row r="24" spans="1:2">
      <c s="4" r="A24" t="s">
        <v>401</v>
      </c>
      <c s="7" r="B24" t="n">
        <v>4476674</v>
      </c>
    </row>
    <row r="25" spans="1:2">
      <c s="4" r="A25" t="s">
        <v>357</v>
      </c>
    </row>
    <row r="26" spans="1:2">
      <c s="4" r="A26" t="s">
        <v>359</v>
      </c>
      <c s="7" r="B26" t="n">
        <v>136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402</v>
      </c>
      <c s="2" r="B1" t="s">
        <v>1</v>
      </c>
    </row>
    <row r="2" spans="1:3">
      <c s="2" r="B2" t="s">
        <v>2</v>
      </c>
      <c s="2" r="C2" t="s">
        <v>72</v>
      </c>
    </row>
    <row r="3" spans="1:3">
      <c s="3" r="A3" t="s">
        <v>403</v>
      </c>
    </row>
    <row r="4" spans="1:3">
      <c s="4" r="A4" t="s">
        <v>404</v>
      </c>
      <c s="4" r="B4" t="s">
        <v>405</v>
      </c>
      <c s="4" r="C4" t="s">
        <v>406</v>
      </c>
    </row>
    <row r="5" spans="1:3">
      <c s="4" r="A5" t="s">
        <v>407</v>
      </c>
      <c s="4" r="B5" t="s">
        <v>406</v>
      </c>
      <c s="4" r="C5" t="s">
        <v>408</v>
      </c>
    </row>
    <row r="6" spans="1:3">
      <c s="4" r="A6" t="s">
        <v>409</v>
      </c>
      <c s="4" r="B6" t="s">
        <v>410</v>
      </c>
      <c s="4" r="C6" t="s">
        <v>410</v>
      </c>
    </row>
    <row r="7" spans="1:3">
      <c s="4" r="A7" t="s">
        <v>411</v>
      </c>
      <c s="4" r="B7" t="s">
        <v>412</v>
      </c>
      <c s="4" r="C7" t="s">
        <v>413</v>
      </c>
    </row>
    <row r="8" spans="1:3">
      <c s="4" r="A8" t="s">
        <v>414</v>
      </c>
      <c s="4" r="B8" t="s">
        <v>415</v>
      </c>
      <c s="4" r="C8" t="s">
        <v>4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s="1" r="A1" t="s">
        <v>416</v>
      </c>
      <c s="2" r="B1" t="s">
        <v>71</v>
      </c>
      <c s="2" r="D1" t="s">
        <v>1</v>
      </c>
    </row>
    <row r="2" spans="1:6">
      <c s="2" r="B2" t="s">
        <v>2</v>
      </c>
      <c s="2" r="C2" t="s">
        <v>72</v>
      </c>
      <c s="2" r="D2" t="s">
        <v>2</v>
      </c>
      <c s="2" r="E2" t="s">
        <v>72</v>
      </c>
      <c s="2" r="F2" t="s">
        <v>32</v>
      </c>
    </row>
    <row r="3" spans="1:6">
      <c s="3" r="A3" t="s">
        <v>417</v>
      </c>
    </row>
    <row r="4" spans="1:6">
      <c s="4" r="A4" t="s">
        <v>418</v>
      </c>
      <c s="5" r="B4" t="n">
        <v>473175</v>
      </c>
      <c s="5" r="D4" t="n">
        <v>473175</v>
      </c>
      <c s="5" r="F4" t="n">
        <v>486675</v>
      </c>
    </row>
    <row r="5" spans="1:6">
      <c s="4" r="A5" t="s">
        <v>419</v>
      </c>
      <c s="4" r="D5" t="s">
        <v>392</v>
      </c>
    </row>
    <row r="6" spans="1:6">
      <c s="4" r="A6" t="s">
        <v>420</v>
      </c>
      <c s="8" r="B6" t="n">
        <v>1.97</v>
      </c>
      <c s="8" r="D6" t="n">
        <v>1.97</v>
      </c>
      <c s="8" r="F6" t="n">
        <v>2.11</v>
      </c>
    </row>
    <row r="7" spans="1:6">
      <c s="4" r="A7" t="s">
        <v>421</v>
      </c>
      <c s="5" r="B7" t="n">
        <v>473175</v>
      </c>
      <c s="5" r="D7" t="n">
        <v>473175</v>
      </c>
    </row>
    <row r="8" spans="1:6">
      <c s="4" r="A8" t="s">
        <v>422</v>
      </c>
      <c s="8" r="B8" t="n">
        <v>1.97</v>
      </c>
      <c s="8" r="D8" t="n">
        <v>1.97</v>
      </c>
    </row>
    <row r="9" spans="1:6">
      <c s="3" r="A9" t="s">
        <v>423</v>
      </c>
    </row>
    <row r="10" spans="1:6">
      <c s="4" r="A10" t="s">
        <v>424</v>
      </c>
      <c s="7" r="B10" t="n">
        <v>907</v>
      </c>
      <c s="7" r="C10" t="n">
        <v>895</v>
      </c>
      <c s="7" r="D10" t="n">
        <v>1606</v>
      </c>
      <c s="7" r="E10" t="n">
        <v>1751</v>
      </c>
    </row>
    <row r="11" spans="1:6">
      <c s="4" r="A11" t="s">
        <v>425</v>
      </c>
    </row>
    <row r="12" spans="1:6">
      <c s="3" r="A12" t="s">
        <v>417</v>
      </c>
    </row>
    <row r="13" spans="1:6">
      <c s="4" r="A13" t="s">
        <v>418</v>
      </c>
      <c s="5" r="B13" t="n">
        <v>436925</v>
      </c>
      <c s="5" r="D13" t="n">
        <v>436925</v>
      </c>
    </row>
    <row r="14" spans="1:6">
      <c s="4" r="A14" t="s">
        <v>419</v>
      </c>
      <c s="4" r="D14" t="s">
        <v>392</v>
      </c>
    </row>
    <row r="15" spans="1:6">
      <c s="4" r="A15" t="s">
        <v>420</v>
      </c>
      <c s="8" r="B15" t="n">
        <v>1.34</v>
      </c>
      <c s="8" r="D15" t="n">
        <v>1.34</v>
      </c>
    </row>
    <row r="16" spans="1:6">
      <c s="4" r="A16" t="s">
        <v>421</v>
      </c>
      <c s="5" r="B16" t="n">
        <v>436925</v>
      </c>
      <c s="5" r="D16" t="n">
        <v>436925</v>
      </c>
    </row>
    <row r="17" spans="1:6">
      <c s="4" r="A17" t="s">
        <v>422</v>
      </c>
      <c s="8" r="B17" t="n">
        <v>1.34</v>
      </c>
      <c s="8" r="D17" t="n">
        <v>1.34</v>
      </c>
    </row>
    <row r="18" spans="1:6">
      <c s="4" r="A18" t="s">
        <v>426</v>
      </c>
    </row>
    <row r="19" spans="1:6">
      <c s="3" r="A19" t="s">
        <v>417</v>
      </c>
    </row>
    <row r="20" spans="1:6">
      <c s="4" r="A20" t="s">
        <v>418</v>
      </c>
      <c s="5" r="B20" t="n">
        <v>36250</v>
      </c>
      <c s="5" r="D20" t="n">
        <v>36250</v>
      </c>
    </row>
    <row r="21" spans="1:6">
      <c s="4" r="A21" t="s">
        <v>419</v>
      </c>
      <c s="4" r="D21" t="s">
        <v>427</v>
      </c>
    </row>
    <row r="22" spans="1:6">
      <c s="4" r="A22" t="s">
        <v>420</v>
      </c>
      <c s="8" r="B22" t="n">
        <v>9.539999999999999</v>
      </c>
      <c s="8" r="D22" t="n">
        <v>9.539999999999999</v>
      </c>
    </row>
    <row r="23" spans="1:6">
      <c s="4" r="A23" t="s">
        <v>421</v>
      </c>
      <c s="5" r="B23" t="n">
        <v>36250</v>
      </c>
      <c s="5" r="D23" t="n">
        <v>36250</v>
      </c>
    </row>
    <row r="24" spans="1:6">
      <c s="4" r="A24" t="s">
        <v>422</v>
      </c>
      <c s="8" r="B24" t="n">
        <v>9.539999999999999</v>
      </c>
      <c s="8" r="D24" t="n">
        <v>9.539999999999999</v>
      </c>
    </row>
    <row r="25" spans="1:6">
      <c s="4" r="A25" t="s">
        <v>428</v>
      </c>
    </row>
    <row r="26" spans="1:6">
      <c s="3" r="A26" t="s">
        <v>423</v>
      </c>
    </row>
    <row r="27" spans="1:6">
      <c s="4" r="A27" t="s">
        <v>424</v>
      </c>
      <c s="7" r="B27" t="n">
        <v>368</v>
      </c>
      <c s="5" r="C27" t="n">
        <v>259</v>
      </c>
      <c s="7" r="D27" t="n">
        <v>545</v>
      </c>
      <c s="5" r="E27" t="n">
        <v>395</v>
      </c>
    </row>
    <row r="28" spans="1:6">
      <c s="4" r="A28" t="s">
        <v>429</v>
      </c>
    </row>
    <row r="29" spans="1:6">
      <c s="3" r="A29" t="s">
        <v>423</v>
      </c>
    </row>
    <row r="30" spans="1:6">
      <c s="4" r="A30" t="s">
        <v>424</v>
      </c>
      <c s="5" r="B30" t="n">
        <v>1062</v>
      </c>
      <c s="5" r="C30" t="n">
        <v>1026</v>
      </c>
      <c s="5" r="D30" t="n">
        <v>1997</v>
      </c>
      <c s="5" r="E30" t="n">
        <v>2099</v>
      </c>
    </row>
    <row r="31" spans="1:6">
      <c s="4" r="A31" t="s">
        <v>430</v>
      </c>
    </row>
    <row r="32" spans="1:6">
      <c s="3" r="A32" t="s">
        <v>423</v>
      </c>
    </row>
    <row r="33" spans="1:6">
      <c s="4" r="A33" t="s">
        <v>424</v>
      </c>
      <c s="5" r="B33" t="n">
        <v>1430</v>
      </c>
      <c s="5" r="C33" t="n">
        <v>1285</v>
      </c>
      <c s="5" r="D33" t="n">
        <v>2542</v>
      </c>
      <c s="5" r="E33" t="n">
        <v>2494</v>
      </c>
    </row>
    <row r="34" spans="1:6">
      <c s="4" r="A34" t="s">
        <v>431</v>
      </c>
    </row>
    <row r="35" spans="1:6">
      <c s="3" r="A35" t="s">
        <v>423</v>
      </c>
    </row>
    <row r="36" spans="1:6">
      <c s="4" r="A36" t="s">
        <v>424</v>
      </c>
      <c s="7" r="B36" t="n">
        <v>523</v>
      </c>
      <c s="7" r="C36" t="n">
        <v>390</v>
      </c>
      <c s="7" r="D36" t="n">
        <v>936</v>
      </c>
      <c s="7" r="E36" t="n">
        <v>7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32</v>
      </c>
      <c s="2" r="B1" t="s">
        <v>71</v>
      </c>
      <c s="2" r="D1" t="s">
        <v>1</v>
      </c>
      <c s="2" r="F1" t="s">
        <v>361</v>
      </c>
    </row>
    <row r="2" spans="1:6">
      <c s="2" r="B2" t="s">
        <v>2</v>
      </c>
      <c s="2" r="C2" t="s">
        <v>72</v>
      </c>
      <c s="2" r="D2" t="s">
        <v>2</v>
      </c>
      <c s="2" r="E2" t="s">
        <v>72</v>
      </c>
      <c s="2" r="F2" t="s">
        <v>32</v>
      </c>
    </row>
    <row r="3" spans="1:6">
      <c s="3" r="A3" t="s">
        <v>433</v>
      </c>
    </row>
    <row r="4" spans="1:6">
      <c s="4" r="A4" t="s">
        <v>434</v>
      </c>
      <c s="7" r="B4" t="n">
        <v>6747</v>
      </c>
      <c s="7" r="C4" t="n">
        <v>8137</v>
      </c>
      <c s="7" r="D4" t="n">
        <v>6654</v>
      </c>
      <c s="7" r="E4" t="n">
        <v>9500</v>
      </c>
      <c s="7" r="F4" t="n">
        <v>26823</v>
      </c>
    </row>
    <row r="5" spans="1:6">
      <c s="4" r="A5" t="s">
        <v>435</v>
      </c>
      <c s="5" r="B5" t="n">
        <v>38074240</v>
      </c>
      <c s="5" r="C5" t="n">
        <v>37686679</v>
      </c>
      <c s="5" r="D5" t="n">
        <v>38071049</v>
      </c>
      <c s="5" r="E5" t="n">
        <v>37681004</v>
      </c>
    </row>
    <row r="6" spans="1:6">
      <c s="4" r="A6" t="s">
        <v>436</v>
      </c>
      <c s="8" r="B6" t="n">
        <v>0.18</v>
      </c>
      <c s="8" r="C6" t="n">
        <v>0.22</v>
      </c>
      <c s="8" r="D6" t="n">
        <v>0.17</v>
      </c>
      <c s="8" r="E6" t="n">
        <v>0.25</v>
      </c>
    </row>
    <row r="7" spans="1:6">
      <c s="4" r="A7" t="s">
        <v>437</v>
      </c>
      <c s="5" r="B7" t="n">
        <v>854370</v>
      </c>
      <c s="5" r="C7" t="n">
        <v>759207</v>
      </c>
      <c s="5" r="D7" t="n">
        <v>955831</v>
      </c>
      <c s="5" r="E7" t="n">
        <v>834068</v>
      </c>
    </row>
    <row r="8" spans="1:6">
      <c s="4" r="A8" t="s">
        <v>438</v>
      </c>
      <c s="5" r="B8" t="n">
        <v>38928610</v>
      </c>
      <c s="5" r="C8" t="n">
        <v>38445886</v>
      </c>
      <c s="5" r="D8" t="n">
        <v>39026880</v>
      </c>
      <c s="5" r="E8" t="n">
        <v>38515072</v>
      </c>
    </row>
    <row r="9" spans="1:6">
      <c s="4" r="A9" t="s">
        <v>439</v>
      </c>
      <c s="8" r="B9" t="n">
        <v>0.17</v>
      </c>
      <c s="8" r="C9" t="n">
        <v>0.21</v>
      </c>
      <c s="8" r="D9" t="n">
        <v>0.17</v>
      </c>
      <c s="8" r="E9" t="n">
        <v>0.25</v>
      </c>
    </row>
    <row r="10" spans="1:6">
      <c s="4" r="A10" t="s">
        <v>440</v>
      </c>
    </row>
    <row r="11" spans="1:6">
      <c s="3" r="A11" t="s">
        <v>441</v>
      </c>
    </row>
    <row r="12" spans="1:6">
      <c s="4" r="A12" t="s">
        <v>442</v>
      </c>
      <c s="5" r="B12" t="n">
        <v>8000</v>
      </c>
      <c s="5" r="C12" t="n">
        <v>3000</v>
      </c>
      <c s="5" r="D12" t="n">
        <v>8000</v>
      </c>
      <c s="5" r="E12" t="n">
        <v>3000</v>
      </c>
    </row>
    <row r="13" spans="1:6">
      <c s="4" r="A13" t="s">
        <v>443</v>
      </c>
    </row>
    <row r="14" spans="1:6">
      <c s="3" r="A14" t="s">
        <v>441</v>
      </c>
    </row>
    <row r="15" spans="1:6">
      <c s="4" r="A15" t="s">
        <v>442</v>
      </c>
      <c s="5" r="B15" t="n">
        <v>0</v>
      </c>
      <c s="5" r="C15" t="n">
        <v>32000</v>
      </c>
      <c s="5" r="D15" t="n">
        <v>0</v>
      </c>
      <c s="5" r="E15" t="n">
        <v>33000</v>
      </c>
    </row>
    <row r="16" spans="1:6">
      <c s="4" r="A16" t="s">
        <v>444</v>
      </c>
      <c s="7" r="B16" t="n">
        <v>0</v>
      </c>
      <c s="8" r="C16" t="n">
        <v>10.74</v>
      </c>
      <c s="7" r="D16" t="n">
        <v>0</v>
      </c>
      <c s="8" r="E16" t="n">
        <v>10.74</v>
      </c>
    </row>
    <row r="17" spans="1:6">
      <c s="4" r="A17" t="s">
        <v>445</v>
      </c>
      <c s="7" r="B17" t="n">
        <v>0</v>
      </c>
      <c s="8" r="C17" t="n">
        <v>35.05</v>
      </c>
      <c s="7" r="D17" t="n">
        <v>0</v>
      </c>
      <c s="8" r="E17" t="n">
        <v>35.05</v>
      </c>
    </row>
    <row r="18" spans="1:6">
      <c s="4" r="A18" t="s">
        <v>446</v>
      </c>
    </row>
    <row r="19" spans="1:6">
      <c s="3" r="A19" t="s">
        <v>441</v>
      </c>
    </row>
    <row r="20" spans="1:6">
      <c s="4" r="A20" t="s">
        <v>442</v>
      </c>
      <c s="5" r="B20" t="n">
        <v>7000</v>
      </c>
      <c s="5" r="C20" t="n">
        <v>0</v>
      </c>
      <c s="5" r="D20" t="n">
        <v>6000</v>
      </c>
      <c s="5" r="E20" t="n">
        <v>0</v>
      </c>
    </row>
    <row r="21" spans="1:6">
      <c s="4" r="A21" t="s">
        <v>447</v>
      </c>
    </row>
    <row r="22" spans="1:6">
      <c s="3" r="A22" t="s">
        <v>441</v>
      </c>
    </row>
    <row r="23" spans="1:6">
      <c s="4" r="A23" t="s">
        <v>442</v>
      </c>
      <c s="5" r="B23" t="n">
        <v>165000</v>
      </c>
      <c s="5" r="C23" t="n">
        <v>290000</v>
      </c>
      <c s="5" r="D23" t="n">
        <v>165000</v>
      </c>
      <c s="5" r="E23" t="n">
        <v>29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8</v>
      </c>
      <c s="2" r="B1" t="s">
        <v>71</v>
      </c>
      <c s="2" r="D1" t="s">
        <v>1</v>
      </c>
    </row>
    <row r="2" spans="1:5">
      <c s="2" r="B2" t="s">
        <v>2</v>
      </c>
      <c s="2" r="C2" t="s">
        <v>72</v>
      </c>
      <c s="2" r="D2" t="s">
        <v>2</v>
      </c>
      <c s="2" r="E2" t="s">
        <v>72</v>
      </c>
    </row>
    <row r="3" spans="1:5">
      <c s="3" r="A3" t="s">
        <v>449</v>
      </c>
    </row>
    <row r="4" spans="1:5">
      <c s="4" r="A4" t="s">
        <v>450</v>
      </c>
      <c s="7" r="B4" t="n">
        <v>4555</v>
      </c>
      <c s="7" r="C4" t="n">
        <v>5912</v>
      </c>
      <c s="7" r="D4" t="n">
        <v>4622</v>
      </c>
      <c s="7" r="E4" t="n">
        <v>6625</v>
      </c>
    </row>
    <row r="5" spans="1:5">
      <c s="4" r="A5" t="s">
        <v>451</v>
      </c>
      <c s="4" r="B5" t="s">
        <v>452</v>
      </c>
      <c s="4" r="C5" t="s">
        <v>453</v>
      </c>
      <c s="4" r="D5" t="s">
        <v>454</v>
      </c>
      <c s="4" r="E5" t="s">
        <v>455</v>
      </c>
    </row>
    <row r="6" spans="1:5">
      <c s="4" r="A6" t="s">
        <v>79</v>
      </c>
      <c s="7" r="B6" t="n">
        <v>0</v>
      </c>
      <c s="7" r="C6" t="n">
        <v>0</v>
      </c>
      <c s="7" r="D6" t="n">
        <v>0</v>
      </c>
      <c s="7" r="E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32</v>
      </c>
    </row>
    <row r="2" spans="1:3">
      <c s="3" r="A2" t="s">
        <v>457</v>
      </c>
    </row>
    <row r="3" spans="1:3">
      <c s="4" r="A3" t="s">
        <v>458</v>
      </c>
      <c s="10" r="B3" t="n">
        <v>65.8</v>
      </c>
      <c s="10" r="C3" t="n">
        <v>6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59</v>
      </c>
      <c s="2" r="B1" t="s">
        <v>2</v>
      </c>
      <c s="2" r="C1" t="s">
        <v>32</v>
      </c>
    </row>
    <row r="2" spans="1:3">
      <c s="4" r="A2" t="s">
        <v>460</v>
      </c>
    </row>
    <row r="3" spans="1:3">
      <c s="3" r="A3" t="s">
        <v>461</v>
      </c>
    </row>
    <row r="4" spans="1:3">
      <c s="4" r="A4" t="s">
        <v>462</v>
      </c>
      <c s="7" r="B4" t="n">
        <v>0</v>
      </c>
    </row>
    <row r="5" spans="1:3">
      <c s="3" r="A5" t="s">
        <v>463</v>
      </c>
    </row>
    <row r="6" spans="1:3">
      <c s="4" r="A6" t="s">
        <v>464</v>
      </c>
      <c s="5" r="B6" t="n">
        <v>10954000</v>
      </c>
      <c s="7" r="C6" t="n">
        <v>11017000</v>
      </c>
    </row>
    <row r="7" spans="1:3">
      <c s="4" r="A7" t="s">
        <v>465</v>
      </c>
    </row>
    <row r="8" spans="1:3">
      <c s="3" r="A8" t="s">
        <v>461</v>
      </c>
    </row>
    <row r="9" spans="1:3">
      <c s="4" r="A9" t="s">
        <v>462</v>
      </c>
      <c s="7" r="B9"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00592000</v>
      </c>
      <c s="7" r="C4" t="n">
        <v>100201000</v>
      </c>
      <c s="7" r="D4" t="n">
        <v>179012000</v>
      </c>
      <c s="7" r="E4" t="n">
        <v>178436000</v>
      </c>
    </row>
    <row r="5" spans="1:5">
      <c s="3" r="A5" t="s">
        <v>75</v>
      </c>
    </row>
    <row r="6" spans="1:5">
      <c s="4" r="A6" t="s">
        <v>76</v>
      </c>
      <c s="5" r="B6" t="n">
        <v>70000000</v>
      </c>
      <c s="5" r="C6" t="n">
        <v>68221000</v>
      </c>
      <c s="5" r="D6" t="n">
        <v>129367000</v>
      </c>
      <c s="5" r="E6" t="n">
        <v>126182000</v>
      </c>
    </row>
    <row r="7" spans="1:5">
      <c s="4" r="A7" t="s">
        <v>77</v>
      </c>
      <c s="5" r="B7" t="n">
        <v>1905000</v>
      </c>
      <c s="5" r="C7" t="n">
        <v>1867000</v>
      </c>
      <c s="5" r="D7" t="n">
        <v>3860000</v>
      </c>
      <c s="5" r="E7" t="n">
        <v>3841000</v>
      </c>
    </row>
    <row r="8" spans="1:5">
      <c s="4" r="A8" t="s">
        <v>78</v>
      </c>
      <c s="5" r="B8" t="n">
        <v>6451000</v>
      </c>
      <c s="5" r="C8" t="n">
        <v>6359000</v>
      </c>
      <c s="5" r="D8" t="n">
        <v>12730000</v>
      </c>
      <c s="5" r="E8" t="n">
        <v>12775000</v>
      </c>
    </row>
    <row r="9" spans="1:5">
      <c s="4" r="A9" t="s">
        <v>79</v>
      </c>
      <c s="5" r="B9" t="n">
        <v>0</v>
      </c>
      <c s="5" r="C9" t="n">
        <v>0</v>
      </c>
      <c s="5" r="D9" t="n">
        <v>0</v>
      </c>
      <c s="5" r="E9" t="n">
        <v>0</v>
      </c>
    </row>
    <row r="10" spans="1:5">
      <c s="4" r="A10" t="s">
        <v>80</v>
      </c>
      <c s="5" r="B10" t="n">
        <v>2031000</v>
      </c>
      <c s="5" r="C10" t="n">
        <v>0</v>
      </c>
      <c s="5" r="D10" t="n">
        <v>3754000</v>
      </c>
      <c s="5" r="E10" t="n">
        <v>0</v>
      </c>
    </row>
    <row r="11" spans="1:5">
      <c s="4" r="A11" t="s">
        <v>81</v>
      </c>
      <c s="5" r="B11" t="n">
        <v>0</v>
      </c>
      <c s="5" r="C11" t="n">
        <v>0</v>
      </c>
      <c s="5" r="D11" t="n">
        <v>0</v>
      </c>
      <c s="5" r="E11" t="n">
        <v>0</v>
      </c>
    </row>
    <row r="12" spans="1:5">
      <c s="4" r="A12" t="s">
        <v>82</v>
      </c>
      <c s="5" r="B12" t="n">
        <v>-410000</v>
      </c>
      <c s="5" r="C12" t="n">
        <v>-162000</v>
      </c>
      <c s="5" r="D12" t="n">
        <v>-567000</v>
      </c>
      <c s="5" r="E12" t="n">
        <v>-202000</v>
      </c>
    </row>
    <row r="13" spans="1:5">
      <c s="4" r="A13" t="s">
        <v>83</v>
      </c>
      <c s="5" r="B13" t="n">
        <v>79977000</v>
      </c>
      <c s="5" r="C13" t="n">
        <v>76285000</v>
      </c>
      <c s="5" r="D13" t="n">
        <v>149144000</v>
      </c>
      <c s="5" r="E13" t="n">
        <v>142596000</v>
      </c>
    </row>
    <row r="14" spans="1:5">
      <c s="4" r="A14" t="s">
        <v>84</v>
      </c>
      <c s="5" r="B14" t="n">
        <v>20615000</v>
      </c>
      <c s="5" r="C14" t="n">
        <v>23916000</v>
      </c>
      <c s="5" r="D14" t="n">
        <v>29868000</v>
      </c>
      <c s="5" r="E14" t="n">
        <v>35840000</v>
      </c>
    </row>
    <row r="15" spans="1:5">
      <c s="3" r="A15" t="s">
        <v>85</v>
      </c>
    </row>
    <row r="16" spans="1:5">
      <c s="4" r="A16" t="s">
        <v>86</v>
      </c>
      <c s="5" r="B16" t="n">
        <v>9313000</v>
      </c>
      <c s="5" r="C16" t="n">
        <v>9812000</v>
      </c>
      <c s="5" r="D16" t="n">
        <v>18592000</v>
      </c>
      <c s="5" r="E16" t="n">
        <v>19715000</v>
      </c>
    </row>
    <row r="17" spans="1:5">
      <c s="4" r="A17" t="s">
        <v>87</v>
      </c>
      <c s="5" r="B17" t="n">
        <v>0</v>
      </c>
      <c s="5" r="C17" t="n">
        <v>0</v>
      </c>
      <c s="5" r="D17" t="n">
        <v>0</v>
      </c>
      <c s="5" r="E17" t="n">
        <v>0</v>
      </c>
    </row>
    <row r="18" spans="1:5">
      <c s="4" r="A18" t="s">
        <v>88</v>
      </c>
      <c s="5" r="B18" t="n">
        <v>0</v>
      </c>
      <c s="5" r="C18" t="n">
        <v>0</v>
      </c>
      <c s="5" r="D18" t="n">
        <v>0</v>
      </c>
      <c s="5" r="E18" t="n">
        <v>0</v>
      </c>
    </row>
    <row r="19" spans="1:5">
      <c s="4" r="A19" t="s">
        <v>89</v>
      </c>
      <c s="5" r="B19" t="n">
        <v>0</v>
      </c>
      <c s="5" r="C19" t="n">
        <v>0</v>
      </c>
      <c s="5" r="D19" t="n">
        <v>0</v>
      </c>
      <c s="5" r="E19" t="n">
        <v>0</v>
      </c>
    </row>
    <row r="20" spans="1:5">
      <c s="4" r="A20" t="s">
        <v>90</v>
      </c>
      <c s="5" r="B20" t="n">
        <v>0</v>
      </c>
      <c s="5" r="C20" t="n">
        <v>55000</v>
      </c>
      <c s="5" r="D20" t="n">
        <v>0</v>
      </c>
      <c s="5" r="E20" t="n">
        <v>0</v>
      </c>
    </row>
    <row r="21" spans="1:5">
      <c s="4" r="A21" t="s">
        <v>91</v>
      </c>
      <c s="5" r="B21" t="n">
        <v>9313000</v>
      </c>
      <c s="5" r="C21" t="n">
        <v>9867000</v>
      </c>
      <c s="5" r="D21" t="n">
        <v>18592000</v>
      </c>
      <c s="5" r="E21" t="n">
        <v>19715000</v>
      </c>
    </row>
    <row r="22" spans="1:5">
      <c s="4" r="A22" t="s">
        <v>92</v>
      </c>
      <c s="5" r="B22" t="n">
        <v>11302000</v>
      </c>
      <c s="5" r="C22" t="n">
        <v>14049000</v>
      </c>
      <c s="5" r="D22" t="n">
        <v>11276000</v>
      </c>
      <c s="5" r="E22" t="n">
        <v>16125000</v>
      </c>
    </row>
    <row r="23" spans="1:5">
      <c s="4" r="A23" t="s">
        <v>93</v>
      </c>
      <c s="5" r="B23" t="n">
        <v>4555000</v>
      </c>
      <c s="5" r="C23" t="n">
        <v>5912000</v>
      </c>
      <c s="5" r="D23" t="n">
        <v>4622000</v>
      </c>
      <c s="5" r="E23" t="n">
        <v>6625000</v>
      </c>
    </row>
    <row r="24" spans="1:5">
      <c s="4" r="A24" t="s">
        <v>94</v>
      </c>
      <c s="7" r="B24" t="n">
        <v>6747000</v>
      </c>
      <c s="7" r="C24" t="n">
        <v>8137000</v>
      </c>
      <c s="7" r="D24" t="n">
        <v>6654000</v>
      </c>
      <c s="7" r="E24" t="n">
        <v>9500000</v>
      </c>
    </row>
    <row r="25" spans="1:5">
      <c s="3" r="A25" t="s">
        <v>95</v>
      </c>
    </row>
    <row r="26" spans="1:5">
      <c s="4" r="A26" t="s">
        <v>95</v>
      </c>
      <c s="8" r="B26" t="n">
        <v>0.18</v>
      </c>
      <c s="8" r="C26" t="n">
        <v>0.22</v>
      </c>
      <c s="8" r="D26" t="n">
        <v>0.17</v>
      </c>
      <c s="8" r="E26" t="n">
        <v>0.25</v>
      </c>
    </row>
    <row r="27" spans="1:5">
      <c s="3" r="A27" t="s">
        <v>96</v>
      </c>
    </row>
    <row r="28" spans="1:5">
      <c s="4" r="A28" t="s">
        <v>96</v>
      </c>
      <c s="8" r="B28" t="n">
        <v>0.17</v>
      </c>
      <c s="8" r="C28" t="n">
        <v>0.21</v>
      </c>
      <c s="8" r="D28" t="n">
        <v>0.17</v>
      </c>
      <c s="8" r="E28" t="n">
        <v>0.25</v>
      </c>
    </row>
    <row r="29" spans="1:5">
      <c s="3" r="A29" t="s">
        <v>97</v>
      </c>
    </row>
    <row r="30" spans="1:5">
      <c s="4" r="A30" t="s">
        <v>98</v>
      </c>
      <c s="5" r="B30" t="n">
        <v>38074240</v>
      </c>
      <c s="5" r="C30" t="n">
        <v>37686679</v>
      </c>
      <c s="5" r="D30" t="n">
        <v>38071049</v>
      </c>
      <c s="5" r="E30" t="n">
        <v>37681004</v>
      </c>
    </row>
    <row r="31" spans="1:5">
      <c s="4" r="A31" t="s">
        <v>99</v>
      </c>
      <c s="5" r="B31" t="n">
        <v>38928610</v>
      </c>
      <c s="5" r="C31" t="n">
        <v>38445886</v>
      </c>
      <c s="5" r="D31" t="n">
        <v>39026880</v>
      </c>
      <c s="5" r="E31" t="n">
        <v>38515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32</v>
      </c>
    </row>
    <row r="2" spans="1:3">
      <c s="4" r="A2" t="s">
        <v>317</v>
      </c>
    </row>
    <row r="3" spans="1:3">
      <c s="3" r="A3" t="s">
        <v>467</v>
      </c>
    </row>
    <row r="4" spans="1:3">
      <c s="4" r="A4" t="s">
        <v>468</v>
      </c>
      <c s="7" r="B4" t="n">
        <v>260500</v>
      </c>
      <c s="7" r="C4" t="n">
        <v>262000</v>
      </c>
    </row>
    <row r="5" spans="1:3">
      <c s="4" r="A5" t="s">
        <v>469</v>
      </c>
      <c s="5" r="B5" t="n">
        <v>260826</v>
      </c>
      <c s="5" r="C5" t="n">
        <v>261345</v>
      </c>
    </row>
    <row r="6" spans="1:3">
      <c s="4" r="A6" t="s">
        <v>324</v>
      </c>
    </row>
    <row r="7" spans="1:3">
      <c s="3" r="A7" t="s">
        <v>467</v>
      </c>
    </row>
    <row r="8" spans="1:3">
      <c s="4" r="A8" t="s">
        <v>468</v>
      </c>
      <c s="5" r="B8" t="n">
        <v>218094</v>
      </c>
      <c s="5" r="C8" t="n">
        <v>217929</v>
      </c>
    </row>
    <row r="9" spans="1:3">
      <c s="4" r="A9" t="s">
        <v>469</v>
      </c>
      <c s="5" r="B9" t="n">
        <v>234451</v>
      </c>
      <c s="5" r="C9" t="n">
        <v>237134</v>
      </c>
    </row>
    <row r="10" spans="1:3">
      <c s="4" r="A10" t="s">
        <v>470</v>
      </c>
    </row>
    <row r="11" spans="1:3">
      <c s="3" r="A11" t="s">
        <v>467</v>
      </c>
    </row>
    <row r="12" spans="1:3">
      <c s="4" r="A12" t="s">
        <v>468</v>
      </c>
      <c s="5" r="B12" t="n">
        <v>0</v>
      </c>
      <c s="5" r="C12" t="n">
        <v>0</v>
      </c>
    </row>
    <row r="13" spans="1:3">
      <c s="4" r="A13" t="s">
        <v>471</v>
      </c>
    </row>
    <row r="14" spans="1:3">
      <c s="3" r="A14" t="s">
        <v>467</v>
      </c>
    </row>
    <row r="15" spans="1:3">
      <c s="4" r="A15" t="s">
        <v>468</v>
      </c>
      <c s="7" r="B15" t="n">
        <v>670</v>
      </c>
      <c s="7" r="C15" t="n">
        <v>6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s="1" r="A1" t="s">
        <v>472</v>
      </c>
      <c s="2" r="B1" t="s">
        <v>273</v>
      </c>
    </row>
    <row r="2" spans="1:2">
      <c s="3" r="A2" t="s">
        <v>473</v>
      </c>
    </row>
    <row r="3" spans="1:2">
      <c s="4" r="A3" t="s">
        <v>474</v>
      </c>
      <c s="10" r="B3" t="n">
        <v>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5</v>
      </c>
      <c s="2" r="B1" t="s">
        <v>71</v>
      </c>
      <c s="2" r="D1" t="s">
        <v>1</v>
      </c>
    </row>
    <row r="2" spans="1:5">
      <c s="2" r="B2" t="s">
        <v>2</v>
      </c>
      <c s="2" r="C2" t="s">
        <v>72</v>
      </c>
      <c s="2" r="D2" t="s">
        <v>2</v>
      </c>
      <c s="2" r="E2" t="s">
        <v>72</v>
      </c>
    </row>
    <row r="3" spans="1:5">
      <c s="3" r="A3" t="s">
        <v>476</v>
      </c>
    </row>
    <row r="4" spans="1:5">
      <c s="4" r="A4" t="s">
        <v>80</v>
      </c>
      <c s="7" r="B4" t="n">
        <v>2031000</v>
      </c>
      <c s="7" r="C4" t="n">
        <v>0</v>
      </c>
      <c s="7" r="D4" t="n">
        <v>3754000</v>
      </c>
      <c s="7" r="E4" t="n">
        <v>0</v>
      </c>
    </row>
    <row r="5" spans="1:5">
      <c s="4" r="A5" t="s">
        <v>303</v>
      </c>
    </row>
    <row r="6" spans="1:5">
      <c s="3" r="A6" t="s">
        <v>477</v>
      </c>
    </row>
    <row r="7" spans="1:5">
      <c s="4" r="A7" t="s">
        <v>478</v>
      </c>
      <c s="5" r="D7" t="n">
        <v>100000</v>
      </c>
      <c s="7" r="E7" t="n">
        <v>450000</v>
      </c>
    </row>
    <row r="8" spans="1:5">
      <c s="4" r="A8" t="s">
        <v>479</v>
      </c>
    </row>
    <row r="9" spans="1:5">
      <c s="3" r="A9" t="s">
        <v>480</v>
      </c>
    </row>
    <row r="10" spans="1:5">
      <c s="4" r="A10" t="s">
        <v>481</v>
      </c>
      <c s="5" r="B10" t="n">
        <v>42000000</v>
      </c>
      <c s="5" r="D10" t="n">
        <v>42000000</v>
      </c>
    </row>
    <row r="11" spans="1:5">
      <c s="4" r="A11" t="s">
        <v>482</v>
      </c>
      <c s="5" r="B11" t="n">
        <v>-105000000</v>
      </c>
      <c s="5" r="D11" t="n">
        <v>-105000000</v>
      </c>
    </row>
    <row r="12" spans="1:5">
      <c s="4" r="A12" t="s">
        <v>483</v>
      </c>
      <c s="5" r="B12" t="n">
        <v>77500000</v>
      </c>
      <c s="5" r="D12" t="n">
        <v>77500000</v>
      </c>
    </row>
    <row r="13" spans="1:5">
      <c s="3" r="A13" t="s">
        <v>484</v>
      </c>
    </row>
    <row r="14" spans="1:5">
      <c s="4" r="A14" t="s">
        <v>485</v>
      </c>
      <c s="5" r="B14" t="n">
        <v>27500000</v>
      </c>
      <c s="5" r="D14" t="n">
        <v>27500000</v>
      </c>
    </row>
    <row r="15" spans="1:5">
      <c s="4" r="A15" t="s">
        <v>486</v>
      </c>
      <c s="5" r="B15" t="n">
        <v>2700000</v>
      </c>
      <c s="5" r="D15" t="n">
        <v>2700000</v>
      </c>
    </row>
    <row r="16" spans="1:5">
      <c s="4" r="A16" t="s">
        <v>487</v>
      </c>
    </row>
    <row r="17" spans="1:5">
      <c s="3" r="A17" t="s">
        <v>484</v>
      </c>
    </row>
    <row r="18" spans="1:5">
      <c s="4" r="A18" t="s">
        <v>488</v>
      </c>
      <c s="5" r="B18" t="n">
        <v>300000</v>
      </c>
      <c s="5" r="D18" t="n">
        <v>300000</v>
      </c>
    </row>
    <row r="19" spans="1:5">
      <c s="4" r="A19" t="s">
        <v>486</v>
      </c>
      <c s="7" r="B19" t="n">
        <v>5000000</v>
      </c>
      <c s="7" r="D19"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11"/>
    <col customWidth="1" max="3" min="3" width="24"/>
    <col customWidth="1" max="4" min="4" width="24"/>
    <col customWidth="1" max="5" min="5" width="36"/>
    <col customWidth="1" max="6" min="6" width="27"/>
  </cols>
  <sheetData>
    <row r="1" spans="1:6">
      <c s="1" r="A1" t="s">
        <v>100</v>
      </c>
      <c s="2" r="B1" t="s">
        <v>101</v>
      </c>
      <c s="2" r="C1" t="s">
        <v>28</v>
      </c>
      <c s="2" r="D1" t="s">
        <v>30</v>
      </c>
      <c s="2" r="E1" t="s">
        <v>102</v>
      </c>
      <c s="2" r="F1" t="s">
        <v>103</v>
      </c>
    </row>
    <row r="2" spans="1:6">
      <c s="4" r="A2" t="s">
        <v>104</v>
      </c>
      <c s="5" r="C2" t="n">
        <v>31308194</v>
      </c>
      <c s="5" r="D2" t="n">
        <v>7197532</v>
      </c>
    </row>
    <row r="3" spans="1:6">
      <c s="4" r="A3" t="s">
        <v>105</v>
      </c>
      <c s="5" r="C3" t="n">
        <v>638102</v>
      </c>
      <c s="5" r="D3" t="n">
        <v>0</v>
      </c>
    </row>
    <row r="4" spans="1:6">
      <c s="4" r="A4" t="s">
        <v>106</v>
      </c>
      <c s="5" r="C4" t="n">
        <v>57500</v>
      </c>
      <c s="5" r="D4" t="n">
        <v>0</v>
      </c>
    </row>
    <row r="5" spans="1:6">
      <c s="4" r="A5" t="s">
        <v>107</v>
      </c>
      <c s="5" r="C5" t="n">
        <v>-141502</v>
      </c>
      <c s="5" r="D5" t="n">
        <v>0</v>
      </c>
    </row>
    <row r="6" spans="1:6">
      <c s="4" r="A6" t="s">
        <v>108</v>
      </c>
      <c s="5" r="C6" t="n">
        <v>31862294</v>
      </c>
      <c s="5" r="D6" t="n">
        <v>7197532</v>
      </c>
    </row>
    <row r="7" spans="1:6">
      <c s="4" r="A7" t="s">
        <v>109</v>
      </c>
      <c s="7" r="B7" t="n">
        <v>298393</v>
      </c>
      <c s="7" r="C7" t="n">
        <v>313</v>
      </c>
      <c s="7" r="D7" t="n">
        <v>72</v>
      </c>
      <c s="7" r="E7" t="n">
        <v>604721</v>
      </c>
      <c s="7" r="F7" t="n">
        <v>-306713</v>
      </c>
    </row>
    <row r="8" spans="1:6">
      <c s="4" r="A8" t="s">
        <v>110</v>
      </c>
      <c s="5" r="B8" t="n">
        <v>26823</v>
      </c>
      <c s="5" r="F8" t="n">
        <v>26823</v>
      </c>
    </row>
    <row r="9" spans="1:6">
      <c s="4" r="A9" t="s">
        <v>111</v>
      </c>
      <c s="5" r="B9" t="n">
        <v>5232</v>
      </c>
      <c s="5" r="C9" t="n">
        <v>7</v>
      </c>
      <c s="5" r="D9" t="n">
        <v>0</v>
      </c>
      <c s="5" r="E9" t="n">
        <v>5225</v>
      </c>
      <c s="5" r="F9" t="n">
        <v>0</v>
      </c>
    </row>
    <row r="10" spans="1:6">
      <c s="4" r="A10" t="s">
        <v>112</v>
      </c>
      <c s="5" r="B10" t="n">
        <v>-1514</v>
      </c>
      <c s="5" r="C10" t="n">
        <v>-1</v>
      </c>
      <c s="5" r="D10" t="n">
        <v>0</v>
      </c>
      <c s="5" r="E10" t="n">
        <v>-1513</v>
      </c>
      <c s="5" r="F10" t="n">
        <v>0</v>
      </c>
    </row>
    <row r="11" spans="1:6">
      <c s="4" r="A11" t="s">
        <v>113</v>
      </c>
      <c s="5" r="B11" t="n">
        <v>5</v>
      </c>
      <c s="5" r="C11" t="n">
        <v>0</v>
      </c>
      <c s="5" r="D11" t="n">
        <v>0</v>
      </c>
      <c s="5" r="E11" t="n">
        <v>0</v>
      </c>
      <c s="5" r="F11" t="n">
        <v>5</v>
      </c>
    </row>
    <row r="12" spans="1:6">
      <c s="4" r="A12" t="s">
        <v>114</v>
      </c>
      <c s="5" r="B12" t="n">
        <v>82</v>
      </c>
      <c s="5" r="C12" t="n">
        <v>0</v>
      </c>
      <c s="5" r="D12" t="n">
        <v>0</v>
      </c>
      <c s="5" r="E12" t="n">
        <v>82</v>
      </c>
      <c s="5" r="F12" t="n">
        <v>0</v>
      </c>
    </row>
    <row r="13" spans="1:6">
      <c s="4" r="A13" t="s">
        <v>115</v>
      </c>
      <c s="7" r="B13" t="n">
        <v>329021</v>
      </c>
      <c s="7" r="C13" t="n">
        <v>319</v>
      </c>
      <c s="7" r="D13" t="n">
        <v>72</v>
      </c>
      <c s="5" r="E13" t="n">
        <v>608515</v>
      </c>
      <c s="5" r="F13" t="n">
        <v>-279885</v>
      </c>
    </row>
    <row r="14" spans="1:6">
      <c s="4" r="A14" t="s">
        <v>116</v>
      </c>
      <c s="5" r="B14" t="n">
        <v>0</v>
      </c>
    </row>
    <row r="15" spans="1:6">
      <c s="4" r="A15" t="s">
        <v>105</v>
      </c>
      <c s="5" r="C15" t="n">
        <v>626654</v>
      </c>
      <c s="5" r="D15" t="n">
        <v>0</v>
      </c>
    </row>
    <row r="16" spans="1:6">
      <c s="4" r="A16" t="s">
        <v>117</v>
      </c>
      <c s="5" r="C16" t="n">
        <v>8750</v>
      </c>
      <c s="5" r="D16" t="n">
        <v>0</v>
      </c>
    </row>
    <row r="17" spans="1:6">
      <c s="4" r="A17" t="s">
        <v>106</v>
      </c>
      <c s="5" r="B17" t="n">
        <v>8750</v>
      </c>
    </row>
    <row r="18" spans="1:6">
      <c s="4" r="A18" t="s">
        <v>107</v>
      </c>
      <c s="5" r="C18" t="n">
        <v>-127906</v>
      </c>
      <c s="5" r="D18" t="n">
        <v>0</v>
      </c>
    </row>
    <row r="19" spans="1:6">
      <c s="4" r="A19" t="s">
        <v>118</v>
      </c>
      <c s="5" r="C19" t="n">
        <v>32369792</v>
      </c>
      <c s="5" r="D19" t="n">
        <v>7197532</v>
      </c>
    </row>
    <row r="20" spans="1:6">
      <c s="4" r="A20" t="s">
        <v>110</v>
      </c>
      <c s="7" r="B20" t="n">
        <v>6654</v>
      </c>
      <c s="5" r="F20" t="n">
        <v>6654</v>
      </c>
    </row>
    <row r="21" spans="1:6">
      <c s="4" r="A21" t="s">
        <v>111</v>
      </c>
      <c s="5" r="B21" t="n">
        <v>2542</v>
      </c>
      <c s="7" r="C21" t="n">
        <v>6</v>
      </c>
      <c s="7" r="D21" t="n">
        <v>0</v>
      </c>
      <c s="5" r="E21" t="n">
        <v>2536</v>
      </c>
      <c s="5" r="F21" t="n">
        <v>0</v>
      </c>
    </row>
    <row r="22" spans="1:6">
      <c s="4" r="A22" t="s">
        <v>112</v>
      </c>
      <c s="5" r="B22" t="n">
        <v>-1520</v>
      </c>
      <c s="5" r="C22" t="n">
        <v>-1</v>
      </c>
      <c s="5" r="D22" t="n">
        <v>0</v>
      </c>
      <c s="5" r="E22" t="n">
        <v>-1519</v>
      </c>
      <c s="5" r="F22" t="n">
        <v>0</v>
      </c>
    </row>
    <row r="23" spans="1:6">
      <c s="4" r="A23" t="s">
        <v>114</v>
      </c>
      <c s="5" r="B23" t="n">
        <v>31</v>
      </c>
      <c s="5" r="C23" t="n">
        <v>0</v>
      </c>
      <c s="5" r="D23" t="n">
        <v>0</v>
      </c>
      <c s="5" r="E23" t="n">
        <v>31</v>
      </c>
      <c s="5" r="F23" t="n">
        <v>0</v>
      </c>
    </row>
    <row r="24" spans="1:6">
      <c s="4" r="A24" t="s">
        <v>119</v>
      </c>
      <c s="7" r="B24" t="n">
        <v>336728</v>
      </c>
      <c s="7" r="C24" t="n">
        <v>324</v>
      </c>
      <c s="7" r="D24" t="n">
        <v>72</v>
      </c>
      <c s="7" r="E24" t="n">
        <v>609563</v>
      </c>
      <c s="7" r="F24" t="n">
        <v>-2732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72</v>
      </c>
    </row>
    <row r="3" spans="1:3">
      <c s="3" r="A3" t="s">
        <v>121</v>
      </c>
    </row>
    <row r="4" spans="1:3">
      <c s="4" r="A4" t="s">
        <v>110</v>
      </c>
      <c s="7" r="B4" t="n">
        <v>6654</v>
      </c>
      <c s="7" r="C4" t="n">
        <v>9500</v>
      </c>
    </row>
    <row r="5" spans="1:3">
      <c s="3" r="A5" t="s">
        <v>122</v>
      </c>
    </row>
    <row r="6" spans="1:3">
      <c s="4" r="A6" t="s">
        <v>123</v>
      </c>
      <c s="5" r="B6" t="n">
        <v>3860</v>
      </c>
      <c s="5" r="C6" t="n">
        <v>3841</v>
      </c>
    </row>
    <row r="7" spans="1:3">
      <c s="4" r="A7" t="s">
        <v>124</v>
      </c>
      <c s="5" r="B7" t="n">
        <v>1588</v>
      </c>
      <c s="5" r="C7" t="n">
        <v>2283</v>
      </c>
    </row>
    <row r="8" spans="1:3">
      <c s="4" r="A8" t="s">
        <v>125</v>
      </c>
      <c s="5" r="B8" t="n">
        <v>4622</v>
      </c>
      <c s="5" r="C8" t="n">
        <v>6625</v>
      </c>
    </row>
    <row r="9" spans="1:3">
      <c s="4" r="A9" t="s">
        <v>126</v>
      </c>
      <c s="5" r="B9" t="n">
        <v>0</v>
      </c>
      <c s="5" r="C9" t="n">
        <v>0</v>
      </c>
    </row>
    <row r="10" spans="1:3">
      <c s="4" r="A10" t="s">
        <v>127</v>
      </c>
      <c s="5" r="B10" t="n">
        <v>564</v>
      </c>
      <c s="5" r="C10" t="n">
        <v>604</v>
      </c>
    </row>
    <row r="11" spans="1:3">
      <c s="4" r="A11" t="s">
        <v>82</v>
      </c>
      <c s="5" r="B11" t="n">
        <v>-567</v>
      </c>
      <c s="5" r="C11" t="n">
        <v>-199</v>
      </c>
    </row>
    <row r="12" spans="1:3">
      <c s="4" r="A12" t="s">
        <v>128</v>
      </c>
      <c s="5" r="B12" t="n">
        <v>2542</v>
      </c>
      <c s="5" r="C12" t="n">
        <v>2494</v>
      </c>
    </row>
    <row r="13" spans="1:3">
      <c s="4" r="A13" t="s">
        <v>89</v>
      </c>
      <c s="5" r="B13" t="n">
        <v>0</v>
      </c>
      <c s="5" r="C13" t="n">
        <v>0</v>
      </c>
    </row>
    <row r="14" spans="1:3">
      <c s="4" r="A14" t="s">
        <v>129</v>
      </c>
      <c s="5" r="B14" t="n">
        <v>0</v>
      </c>
      <c s="5" r="C14" t="n">
        <v>0</v>
      </c>
    </row>
    <row r="15" spans="1:3">
      <c s="4" r="A15" t="s">
        <v>130</v>
      </c>
      <c s="5" r="B15" t="n">
        <v>355</v>
      </c>
      <c s="5" r="C15" t="n">
        <v>415</v>
      </c>
    </row>
    <row r="16" spans="1:3">
      <c s="4" r="A16" t="s">
        <v>131</v>
      </c>
      <c s="5" r="B16" t="n">
        <v>-10</v>
      </c>
      <c s="5" r="C16" t="n">
        <v>-28</v>
      </c>
    </row>
    <row r="17" spans="1:3">
      <c s="4" r="A17" t="s">
        <v>87</v>
      </c>
      <c s="5" r="B17" t="n">
        <v>0</v>
      </c>
      <c s="5" r="C17" t="n">
        <v>0</v>
      </c>
    </row>
    <row r="18" spans="1:3">
      <c s="4" r="A18" t="s">
        <v>132</v>
      </c>
      <c s="5" r="B18" t="n">
        <v>558</v>
      </c>
      <c s="5" r="C18" t="n">
        <v>871</v>
      </c>
    </row>
    <row r="19" spans="1:3">
      <c s="4" r="A19" t="s">
        <v>133</v>
      </c>
      <c s="5" r="B19" t="n">
        <v>0</v>
      </c>
      <c s="5" r="C19" t="n">
        <v>0</v>
      </c>
    </row>
    <row r="20" spans="1:3">
      <c s="4" r="A20" t="s">
        <v>79</v>
      </c>
      <c s="5" r="B20" t="n">
        <v>0</v>
      </c>
      <c s="5" r="C20" t="n">
        <v>0</v>
      </c>
    </row>
    <row r="21" spans="1:3">
      <c s="4" r="A21" t="s">
        <v>134</v>
      </c>
      <c s="5" r="B21" t="n">
        <v>7</v>
      </c>
      <c s="5" r="C21" t="n">
        <v>-24</v>
      </c>
    </row>
    <row r="22" spans="1:3">
      <c s="4" r="A22" t="s">
        <v>90</v>
      </c>
      <c s="5" r="B22" t="n">
        <v>0</v>
      </c>
      <c s="5" r="C22" t="n">
        <v>0</v>
      </c>
    </row>
    <row r="23" spans="1:3">
      <c s="3" r="A23" t="s">
        <v>135</v>
      </c>
    </row>
    <row r="24" spans="1:3">
      <c s="4" r="A24" t="s">
        <v>136</v>
      </c>
      <c s="5" r="B24" t="n">
        <v>-4082</v>
      </c>
      <c s="5" r="C24" t="n">
        <v>-720</v>
      </c>
    </row>
    <row r="25" spans="1:3">
      <c s="4" r="A25" t="s">
        <v>137</v>
      </c>
      <c s="5" r="B25" t="n">
        <v>-993</v>
      </c>
      <c s="5" r="C25" t="n">
        <v>-1242</v>
      </c>
    </row>
    <row r="26" spans="1:3">
      <c s="4" r="A26" t="s">
        <v>138</v>
      </c>
      <c s="5" r="B26" t="n">
        <v>0</v>
      </c>
      <c s="5" r="C26" t="n">
        <v>0</v>
      </c>
    </row>
    <row r="27" spans="1:3">
      <c s="4" r="A27" t="s">
        <v>139</v>
      </c>
      <c s="5" r="B27" t="n">
        <v>5252</v>
      </c>
      <c s="5" r="C27" t="n">
        <v>5689</v>
      </c>
    </row>
    <row r="28" spans="1:3">
      <c s="4" r="A28" t="s">
        <v>140</v>
      </c>
      <c s="5" r="B28" t="n">
        <v>-44</v>
      </c>
      <c s="5" r="C28" t="n">
        <v>-132</v>
      </c>
    </row>
    <row r="29" spans="1:3">
      <c s="4" r="A29" t="s">
        <v>141</v>
      </c>
      <c s="5" r="B29" t="n">
        <v>-1050</v>
      </c>
      <c s="5" r="C29" t="n">
        <v>-970</v>
      </c>
    </row>
    <row r="30" spans="1:3">
      <c s="4" r="A30" t="s">
        <v>142</v>
      </c>
      <c s="5" r="B30" t="n">
        <v>656</v>
      </c>
      <c s="5" r="C30" t="n">
        <v>-411</v>
      </c>
    </row>
    <row r="31" spans="1:3">
      <c s="4" r="A31" t="s">
        <v>143</v>
      </c>
      <c s="5" r="B31" t="n">
        <v>19912</v>
      </c>
      <c s="5" r="C31" t="n">
        <v>28596</v>
      </c>
    </row>
    <row r="32" spans="1:3">
      <c s="3" r="A32" t="s">
        <v>144</v>
      </c>
    </row>
    <row r="33" spans="1:3">
      <c s="4" r="A33" t="s">
        <v>145</v>
      </c>
      <c s="5" r="B33" t="n">
        <v>-4744</v>
      </c>
      <c s="5" r="C33" t="n">
        <v>-4782</v>
      </c>
    </row>
    <row r="34" spans="1:3">
      <c s="4" r="A34" t="s">
        <v>146</v>
      </c>
      <c s="5" r="B34" t="n">
        <v>406</v>
      </c>
      <c s="5" r="C34" t="n">
        <v>72</v>
      </c>
    </row>
    <row r="35" spans="1:3">
      <c s="4" r="A35" t="s">
        <v>147</v>
      </c>
      <c s="5" r="B35" t="n">
        <v>-462</v>
      </c>
      <c s="5" r="C35" t="n">
        <v>-638</v>
      </c>
    </row>
    <row r="36" spans="1:3">
      <c s="4" r="A36" t="s">
        <v>148</v>
      </c>
      <c s="5" r="B36" t="n">
        <v>0</v>
      </c>
      <c s="5" r="C36" t="n">
        <v>0</v>
      </c>
    </row>
    <row r="37" spans="1:3">
      <c s="4" r="A37" t="s">
        <v>149</v>
      </c>
      <c s="5" r="B37" t="n">
        <v>0</v>
      </c>
      <c s="5" r="C37" t="n">
        <v>0</v>
      </c>
    </row>
    <row r="38" spans="1:3">
      <c s="4" r="A38" t="s">
        <v>150</v>
      </c>
      <c s="5" r="B38" t="n">
        <v>0</v>
      </c>
      <c s="5" r="C38" t="n">
        <v>0</v>
      </c>
    </row>
    <row r="39" spans="1:3">
      <c s="4" r="A39" t="s">
        <v>151</v>
      </c>
      <c s="5" r="B39" t="n">
        <v>0</v>
      </c>
      <c s="5" r="C39" t="n">
        <v>0</v>
      </c>
    </row>
    <row r="40" spans="1:3">
      <c s="4" r="A40" t="s">
        <v>152</v>
      </c>
      <c s="5" r="B40" t="n">
        <v>0</v>
      </c>
      <c s="5" r="C40" t="n">
        <v>0</v>
      </c>
    </row>
    <row r="41" spans="1:3">
      <c s="4" r="A41" t="s">
        <v>153</v>
      </c>
      <c s="5" r="B41" t="n">
        <v>-4800</v>
      </c>
      <c s="5" r="C41" t="n">
        <v>-5348</v>
      </c>
    </row>
    <row r="42" spans="1:3">
      <c s="3" r="A42" t="s">
        <v>154</v>
      </c>
    </row>
    <row r="43" spans="1:3">
      <c s="4" r="A43" t="s">
        <v>155</v>
      </c>
      <c s="5" r="B43" t="n">
        <v>0</v>
      </c>
      <c s="5" r="C43" t="n">
        <v>0</v>
      </c>
    </row>
    <row r="44" spans="1:3">
      <c s="4" r="A44" t="s">
        <v>156</v>
      </c>
      <c s="5" r="B44" t="n">
        <v>0</v>
      </c>
      <c s="5" r="C44" t="n">
        <v>13500</v>
      </c>
    </row>
    <row r="45" spans="1:3">
      <c s="4" r="A45" t="s">
        <v>157</v>
      </c>
      <c s="5" r="B45" t="n">
        <v>0</v>
      </c>
      <c s="5" r="C45" t="n">
        <v>0</v>
      </c>
    </row>
    <row r="46" spans="1:3">
      <c s="4" r="A46" t="s">
        <v>158</v>
      </c>
      <c s="5" r="B46" t="n">
        <v>-1500</v>
      </c>
      <c s="5" r="C46" t="n">
        <v>-41000</v>
      </c>
    </row>
    <row r="47" spans="1:3">
      <c s="4" r="A47" t="s">
        <v>159</v>
      </c>
      <c s="5" r="B47" t="n">
        <v>0</v>
      </c>
      <c s="5" r="C47" t="n">
        <v>0</v>
      </c>
    </row>
    <row r="48" spans="1:3">
      <c s="4" r="A48" t="s">
        <v>160</v>
      </c>
      <c s="5" r="B48" t="n">
        <v>0</v>
      </c>
      <c s="5" r="C48" t="n">
        <v>0</v>
      </c>
    </row>
    <row r="49" spans="1:3">
      <c s="4" r="A49" t="s">
        <v>161</v>
      </c>
      <c s="5" r="B49" t="n">
        <v>0</v>
      </c>
      <c s="5" r="C49" t="n">
        <v>0</v>
      </c>
    </row>
    <row r="50" spans="1:3">
      <c s="4" r="A50" t="s">
        <v>162</v>
      </c>
      <c s="5" r="B50" t="n">
        <v>0</v>
      </c>
      <c s="5" r="C50" t="n">
        <v>0</v>
      </c>
    </row>
    <row r="51" spans="1:3">
      <c s="4" r="A51" t="s">
        <v>163</v>
      </c>
      <c s="5" r="B51" t="n">
        <v>31</v>
      </c>
      <c s="5" r="C51" t="n">
        <v>28</v>
      </c>
    </row>
    <row r="52" spans="1:3">
      <c s="4" r="A52" t="s">
        <v>112</v>
      </c>
      <c s="5" r="B52" t="n">
        <v>-1520</v>
      </c>
      <c s="5" r="C52" t="n">
        <v>-908</v>
      </c>
    </row>
    <row r="53" spans="1:3">
      <c s="4" r="A53" t="s">
        <v>164</v>
      </c>
      <c s="5" r="B53" t="n">
        <v>0</v>
      </c>
      <c s="5" r="C53" t="n">
        <v>0</v>
      </c>
    </row>
    <row r="54" spans="1:3">
      <c s="4" r="A54" t="s">
        <v>165</v>
      </c>
      <c s="5" r="B54" t="n">
        <v>0</v>
      </c>
      <c s="5" r="C54" t="n">
        <v>0</v>
      </c>
    </row>
    <row r="55" spans="1:3">
      <c s="4" r="A55" t="s">
        <v>166</v>
      </c>
      <c s="5" r="B55" t="n">
        <v>0</v>
      </c>
      <c s="5" r="C55" t="n">
        <v>0</v>
      </c>
    </row>
    <row r="56" spans="1:3">
      <c s="4" r="A56" t="s">
        <v>167</v>
      </c>
      <c s="5" r="B56" t="n">
        <v>-2989</v>
      </c>
      <c s="5" r="C56" t="n">
        <v>-28380</v>
      </c>
    </row>
    <row r="57" spans="1:3">
      <c s="4" r="A57" t="s">
        <v>168</v>
      </c>
      <c s="5" r="B57" t="n">
        <v>12123</v>
      </c>
      <c s="5" r="C57" t="n">
        <v>-5132</v>
      </c>
    </row>
    <row r="58" spans="1:3">
      <c s="4" r="A58" t="s">
        <v>169</v>
      </c>
      <c s="5" r="B58" t="n">
        <v>31540</v>
      </c>
      <c s="5" r="C58" t="n">
        <v>12231</v>
      </c>
    </row>
    <row r="59" spans="1:3">
      <c s="4" r="A59" t="s">
        <v>170</v>
      </c>
      <c s="5" r="B59" t="n">
        <v>43663</v>
      </c>
      <c s="5" r="C59" t="n">
        <v>7099</v>
      </c>
    </row>
    <row r="60" spans="1:3">
      <c s="3" r="A60" t="s">
        <v>171</v>
      </c>
    </row>
    <row r="61" spans="1:3">
      <c s="4" r="A61" t="s">
        <v>172</v>
      </c>
      <c s="5" r="B61" t="n">
        <v>17456</v>
      </c>
      <c s="5" r="C61" t="n">
        <v>17960</v>
      </c>
    </row>
    <row r="62" spans="1:3">
      <c s="4" r="A62" t="s">
        <v>173</v>
      </c>
      <c s="5" r="B62" t="n">
        <v>81</v>
      </c>
      <c s="5" r="C62" t="n">
        <v>79</v>
      </c>
    </row>
    <row r="63" spans="1:3">
      <c s="4" r="A63" t="s">
        <v>174</v>
      </c>
      <c s="7" r="B63" t="n">
        <v>0</v>
      </c>
      <c s="7" r="C6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 AND ORGAN</vt:lpstr>
      <vt:lpstr>INTANGIBLE ASSETS AND GOODWILL </vt:lpstr>
      <vt:lpstr>OTHER CURRENT LIABILITIES (Bloc</vt:lpstr>
      <vt:lpstr>LONG-TERM DEBT (Block)</vt:lpstr>
      <vt:lpstr>SHARE-BASED COMPENSATION (Block</vt:lpstr>
      <vt:lpstr>NET INCOME (LOSS) PER COMMON SH</vt:lpstr>
      <vt:lpstr>INCOME TAXES (Block)</vt:lpstr>
      <vt:lpstr>FAIR VALUE OF FINANCIAL INSTRUM</vt:lpstr>
      <vt:lpstr>ASSETS HELD FOR SALE (Block)</vt:lpstr>
      <vt:lpstr>CONTINGENCIES AND COMMITMENTS (</vt:lpstr>
      <vt:lpstr>SUBSEQUENT EVENTS (Block)</vt:lpstr>
      <vt:lpstr>INTANGIBLE ASSETS AND GOODWIL18</vt:lpstr>
      <vt:lpstr>OTHER CURRENT AND LONG-TERM LIA</vt:lpstr>
      <vt:lpstr>LONG-TERM DEBT LIABILITIES (Tab</vt:lpstr>
      <vt:lpstr>SHARE-BASED COMPENSATION (Table</vt:lpstr>
      <vt:lpstr>NET INCOME PER COMMON SHARE (Ta</vt:lpstr>
      <vt:lpstr>FAIR VALUE OF FINANCIAL INSTR23</vt:lpstr>
      <vt:lpstr>CONTINGENCIES, GUARANTOR ARRANG</vt:lpstr>
      <vt:lpstr>INTANGIBLE ASSETS AND GOODWIL25</vt:lpstr>
      <vt:lpstr>OTHER CURRENT AND LONG-TERM L26</vt:lpstr>
      <vt:lpstr>LONG-TERM DEBT LIABILITIES - Se</vt:lpstr>
      <vt:lpstr>LONG-TERM DEBT LIABILITIES - 28</vt:lpstr>
      <vt:lpstr>LONG-TERM DEBT LIABILITIES - De</vt:lpstr>
      <vt:lpstr>SHARE-BASED COMPENSATION - RSU </vt:lpstr>
      <vt:lpstr>SHARE-BASED COMPENSATION - RSUs</vt:lpstr>
      <vt:lpstr>SHARE-BASED COMPENSATION - Othe</vt:lpstr>
      <vt:lpstr>SHARE-BASED COMPENSATION - Opti</vt:lpstr>
      <vt:lpstr>SHARE-BASED COMPENSATION - Valu</vt:lpstr>
      <vt:lpstr>SHARE-BASED COMPENSATION - Ot35</vt:lpstr>
      <vt:lpstr>NET INCOME PER COMMON SHARE (De</vt:lpstr>
      <vt:lpstr>INCOME TAXES - Expected And Rep</vt:lpstr>
      <vt:lpstr>INCOME TAXES - Deferred Tax Ass</vt:lpstr>
      <vt:lpstr>FAIR VALUE OF FINANCIAL INSTR39</vt:lpstr>
      <vt:lpstr>FAIR VALUE OF FINANCIAL INSTR40</vt:lpstr>
      <vt:lpstr>ASSETS HELD FOR SALE (Details)</vt:lpstr>
      <vt:lpstr>ACQUISITIONS, DIVESTITURE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29:00Z</dcterms:created>
  <dcterms:modified xmlns:dcterms="http://purl.org/dc/terms/" xmlns:xsi="http://www.w3.org/2001/XMLSchema-instance" xsi:type="dcterms:W3CDTF">2015-08-07T10:29:00Z</dcterms:modified>
  <dc:title xmlns:dc="http://purl.org/dc/elements/1.1/">Untitled</dc:title>
  <dc:description xmlns:dc="http://purl.org/dc/elements/1.1/"/>
  <dc:subject xmlns:dc="http://purl.org/dc/elements/1.1/"/>
  <cp:keywords/>
  <cp:category/>
</cp:coreProperties>
</file>